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rrection of Prior Period Fina" sheetId="10" state="visible" r:id="rId10"/>
    <sheet xmlns:r="http://schemas.openxmlformats.org/officeDocument/2006/relationships" name="Earnings Per Share" sheetId="11" state="visible" r:id="rId11"/>
    <sheet xmlns:r="http://schemas.openxmlformats.org/officeDocument/2006/relationships" name="Long-Term Note and Revolving Cr"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Acquisitions and Dispositions" sheetId="15" state="visible" r:id="rId15"/>
    <sheet xmlns:r="http://schemas.openxmlformats.org/officeDocument/2006/relationships" name="Industry Segment and Geographic" sheetId="16" state="visible" r:id="rId16"/>
    <sheet xmlns:r="http://schemas.openxmlformats.org/officeDocument/2006/relationships" name="Incomes Tax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rrection of Prior Period Fi20" sheetId="20" state="visible" r:id="rId20"/>
    <sheet xmlns:r="http://schemas.openxmlformats.org/officeDocument/2006/relationships" name="Earnings Per Share (Tables)" sheetId="21" state="visible" r:id="rId21"/>
    <sheet xmlns:r="http://schemas.openxmlformats.org/officeDocument/2006/relationships" name="Long-Term Note and Revolving 22" sheetId="22" state="visible" r:id="rId22"/>
    <sheet xmlns:r="http://schemas.openxmlformats.org/officeDocument/2006/relationships" name="Common Stock (Tables)" sheetId="23" state="visible" r:id="rId23"/>
    <sheet xmlns:r="http://schemas.openxmlformats.org/officeDocument/2006/relationships" name="Acquisitions and Dispositions (" sheetId="24" state="visible" r:id="rId24"/>
    <sheet xmlns:r="http://schemas.openxmlformats.org/officeDocument/2006/relationships" name="Industry Segment and Geograph25" sheetId="25" state="visible" r:id="rId25"/>
    <sheet xmlns:r="http://schemas.openxmlformats.org/officeDocument/2006/relationships" name="Incomes Taxes (Tables)" sheetId="26" state="visible" r:id="rId26"/>
    <sheet xmlns:r="http://schemas.openxmlformats.org/officeDocument/2006/relationships" name="Basis of Presentation - Nature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rrection of Prior Period Fi37" sheetId="37" state="visible" r:id="rId37"/>
    <sheet xmlns:r="http://schemas.openxmlformats.org/officeDocument/2006/relationships" name="Correction of Prior Period Fi38" sheetId="38" state="visible" r:id="rId38"/>
    <sheet xmlns:r="http://schemas.openxmlformats.org/officeDocument/2006/relationships" name="Earnings Per Share - Schedule o" sheetId="39" state="visible" r:id="rId39"/>
    <sheet xmlns:r="http://schemas.openxmlformats.org/officeDocument/2006/relationships" name="Earnings Per Share - Schedule40" sheetId="40" state="visible" r:id="rId40"/>
    <sheet xmlns:r="http://schemas.openxmlformats.org/officeDocument/2006/relationships" name="Long-Term Note and Revolving 41" sheetId="41" state="visible" r:id="rId41"/>
    <sheet xmlns:r="http://schemas.openxmlformats.org/officeDocument/2006/relationships" name="Long-Term Note and Revolving 42" sheetId="42" state="visible" r:id="rId42"/>
    <sheet xmlns:r="http://schemas.openxmlformats.org/officeDocument/2006/relationships" name="Common Stock - Narrative (Detai" sheetId="43" state="visible" r:id="rId43"/>
    <sheet xmlns:r="http://schemas.openxmlformats.org/officeDocument/2006/relationships" name="Common Stock - Schedule of Comm" sheetId="44" state="visible" r:id="rId44"/>
    <sheet xmlns:r="http://schemas.openxmlformats.org/officeDocument/2006/relationships" name="Commitments and Contingencies -"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Industry Segment and Geograph52" sheetId="52" state="visible" r:id="rId52"/>
    <sheet xmlns:r="http://schemas.openxmlformats.org/officeDocument/2006/relationships" name="Industry Segment and Geograph53" sheetId="53" state="visible" r:id="rId53"/>
    <sheet xmlns:r="http://schemas.openxmlformats.org/officeDocument/2006/relationships" name="Industry Segment and Geograph54" sheetId="54" state="visible" r:id="rId54"/>
    <sheet xmlns:r="http://schemas.openxmlformats.org/officeDocument/2006/relationships" name="Industry Segment and Geograph55" sheetId="55" state="visible" r:id="rId55"/>
    <sheet xmlns:r="http://schemas.openxmlformats.org/officeDocument/2006/relationships" name="Income Taxes - Effective Tax Ra" sheetId="56" state="visible" r:id="rId56"/>
    <sheet xmlns:r="http://schemas.openxmlformats.org/officeDocument/2006/relationships" name="Income Taxes - Narrative (Detai" sheetId="57" state="visible" r:id="rId57"/>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Entity Registrant Name</t>
  </si>
  <si>
    <t>VONAGE HOLDINGS CORP</t>
  </si>
  <si>
    <t>Entity Central Index Key</t>
  </si>
  <si>
    <t>Current Fiscal Year End Date</t>
  </si>
  <si>
    <t>--12-31</t>
  </si>
  <si>
    <t>Document Fiscal Year Focus</t>
  </si>
  <si>
    <t>Document Fiscal Period Focus</t>
  </si>
  <si>
    <t>Q2</t>
  </si>
  <si>
    <t>Entity Filer Category</t>
  </si>
  <si>
    <t>Large Accelerated Filer</t>
  </si>
  <si>
    <t>Entity Common Stock, Shares Outstanding</t>
  </si>
  <si>
    <t>Condensed Consolidated Balance Sheets - USD ($) $ in Thousands</t>
  </si>
  <si>
    <t>Dec. 31, 2016</t>
  </si>
  <si>
    <t>Current assets:</t>
  </si>
  <si>
    <t>Cash and cash equivalents</t>
  </si>
  <si>
    <t>[1]</t>
  </si>
  <si>
    <t>Marketable securities</t>
  </si>
  <si>
    <t>Accounts receivable, net of allowance of $3,112 and $2,093, respectively</t>
  </si>
  <si>
    <t>Inventory, net of allowance of $137 and $117, respectively</t>
  </si>
  <si>
    <t>Deferred customer acquisition costs, current</t>
  </si>
  <si>
    <t>Prepaid expenses</t>
  </si>
  <si>
    <t>Other current assets</t>
  </si>
  <si>
    <t>Total current assets</t>
  </si>
  <si>
    <t>Property and equipment, net of accumulated depreciation of $138,644 and $129,166, respectively</t>
  </si>
  <si>
    <t>Goodwill</t>
  </si>
  <si>
    <t>Software, net of accumulated amortization of $92,361 and $87,626, respectively</t>
  </si>
  <si>
    <t>Restricted cash</t>
  </si>
  <si>
    <t>Intangible assets, net of accumulated amortization of $107,914 and $88,419, respectively</t>
  </si>
  <si>
    <t>Deferred tax assets</t>
  </si>
  <si>
    <t>Other assets</t>
  </si>
  <si>
    <t>Total assets</t>
  </si>
  <si>
    <t>Current liabilities:</t>
  </si>
  <si>
    <t>Accounts payable</t>
  </si>
  <si>
    <t>Accrued expenses</t>
  </si>
  <si>
    <t>Deferred revenue, current portion</t>
  </si>
  <si>
    <t>Current maturities of capital lease obligations</t>
  </si>
  <si>
    <t>Current portion of notes payable</t>
  </si>
  <si>
    <t>Total current liabilities</t>
  </si>
  <si>
    <t>Indebtedness under revolving credit facility</t>
  </si>
  <si>
    <t>Notes payable, net of debt related costs and current portion</t>
  </si>
  <si>
    <t>Capital lease obligations, net of current maturities</t>
  </si>
  <si>
    <t>Other liabilities</t>
  </si>
  <si>
    <t>Total liabilities</t>
  </si>
  <si>
    <t>Commitments and Contingencies (Note 7)</t>
  </si>
  <si>
    <t xml:space="preserve"> </t>
  </si>
  <si>
    <t>Stockholders’ Equity</t>
  </si>
  <si>
    <t>Common stock, par value $0.001 per share; 596,950 shares authorized at June 30, 2017 and December 31, 2016; 294,386 and 282,319 shares issued at June 30, 2017 and December 31, 2016, respectively; 227,287 and 219,001 shares outstanding at June 30, 2017 and December 31, 2016, respectively</t>
  </si>
  <si>
    <t>Additional paid-in capital</t>
  </si>
  <si>
    <t>Accumulated deficit</t>
  </si>
  <si>
    <t>Treasury stock, at cost, 67,099 shares at June 30, 2017 and 63,318 shares at December 31, 2016</t>
  </si>
  <si>
    <t>Accumulated other comprehensive loss</t>
  </si>
  <si>
    <t>Total stockholders’ equity</t>
  </si>
  <si>
    <t>Total liabilities and stockholders’ equity</t>
  </si>
  <si>
    <t>see Note 3. Correction of Prior Period Financial Statements</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issued n(in shares)</t>
  </si>
  <si>
    <t>Common stock, shares outstanding (in shares)</t>
  </si>
  <si>
    <t>Treasury stock, shares (in shares)</t>
  </si>
  <si>
    <t>Condensed Consolidated Statements of Income - USD ($) shares in Thousands, $ in Thousands</t>
  </si>
  <si>
    <t>3 Months Ended</t>
  </si>
  <si>
    <t>Jun. 30, 2016</t>
  </si>
  <si>
    <t>Income Statement [Abstract]</t>
  </si>
  <si>
    <t>Total revenues</t>
  </si>
  <si>
    <t>Operating Expenses:</t>
  </si>
  <si>
    <t>Cost of service (exclusive of depreciation and amortization)</t>
  </si>
  <si>
    <t>Cost of goods sold</t>
  </si>
  <si>
    <t>Sales and marketing</t>
  </si>
  <si>
    <t>Engineering and development</t>
  </si>
  <si>
    <t>General and administrative</t>
  </si>
  <si>
    <t>Depreciation and amortization</t>
  </si>
  <si>
    <t>Total operating expenses</t>
  </si>
  <si>
    <t>Income from operations</t>
  </si>
  <si>
    <t>Other Income (Expense):</t>
  </si>
  <si>
    <t>Interest income</t>
  </si>
  <si>
    <t>Interest expense</t>
  </si>
  <si>
    <t>Other income (expense), net</t>
  </si>
  <si>
    <t>Total other income (expense), net</t>
  </si>
  <si>
    <t>Income before income taxes</t>
  </si>
  <si>
    <t>Income tax benefit (expense)</t>
  </si>
  <si>
    <t>Net income</t>
  </si>
  <si>
    <t>Earnings per common share:</t>
  </si>
  <si>
    <t>Basic (usd per share)</t>
  </si>
  <si>
    <t>Diluted (usd per share)</t>
  </si>
  <si>
    <t>Weighted-average common shares outstanding:</t>
  </si>
  <si>
    <t>Basic (in shares)</t>
  </si>
  <si>
    <t>Diluted (in shares)</t>
  </si>
  <si>
    <t>Condensed Consolidated Statements of Comprehensive Income - USD ($) $ in Thousands</t>
  </si>
  <si>
    <t>Statement of Comprehensive Income [Abstract]</t>
  </si>
  <si>
    <t>Other comprehensive income (loss):</t>
  </si>
  <si>
    <t>Foreign currency translation adjustment</t>
  </si>
  <si>
    <t>Unrealized gain on available-for-sale securities</t>
  </si>
  <si>
    <t>Total other comprehensive income (loss)</t>
  </si>
  <si>
    <t>Comprehensive income (loss)</t>
  </si>
  <si>
    <t>Condensed Consolidated Statements of Cash Flows - USD ($) $ in Thousands</t>
  </si>
  <si>
    <t>Cash flows from operating activities:</t>
  </si>
  <si>
    <t>Adjustments to reconcile net income to net cash provided by operating activities:</t>
  </si>
  <si>
    <t>Depreciation, amortization and impairment charges</t>
  </si>
  <si>
    <t>Amortization of intangibles</t>
  </si>
  <si>
    <t>Deferred income taxes</t>
  </si>
  <si>
    <t>Allowance for doubtful accounts</t>
  </si>
  <si>
    <t>Allowance for obsolete inventory</t>
  </si>
  <si>
    <t>Amortization of debt issuance costs</t>
  </si>
  <si>
    <t>Gain on sale of business</t>
  </si>
  <si>
    <t>Loss on disposal of fixed assets</t>
  </si>
  <si>
    <t>Share-based expense</t>
  </si>
  <si>
    <t>Changes in operating assets and liabilities, net of acquisitions:</t>
  </si>
  <si>
    <t>Accounts receivable</t>
  </si>
  <si>
    <t>Inventory</t>
  </si>
  <si>
    <t>Prepaid expenses and other current assets</t>
  </si>
  <si>
    <t>Deferred customer acquisition costs</t>
  </si>
  <si>
    <t>Deferred revenue</t>
  </si>
  <si>
    <t>Other assets and liabilities</t>
  </si>
  <si>
    <t>Net cash provided by operating activities</t>
  </si>
  <si>
    <t>Cash flows from investing activities:</t>
  </si>
  <si>
    <t>Capital expenditures</t>
  </si>
  <si>
    <t>Purchase of marketable securities</t>
  </si>
  <si>
    <t>Maturities and sales of marketable securities</t>
  </si>
  <si>
    <t>Acquisition and development of software assets</t>
  </si>
  <si>
    <t>Acquisition of businesses, net of cash acquired</t>
  </si>
  <si>
    <t>Proceeds from sale of business</t>
  </si>
  <si>
    <t>Net cash used in investing activities</t>
  </si>
  <si>
    <t>Cash flows from financing activities:</t>
  </si>
  <si>
    <t>Principal payments on capital lease obligations and other financing obligations</t>
  </si>
  <si>
    <t>Principal payments on notes and revolving credit facility</t>
  </si>
  <si>
    <t>Proceeds received from draw down of revolving credit facility and issuance of notes payable</t>
  </si>
  <si>
    <t>Debt related costs</t>
  </si>
  <si>
    <t>Common stock repurchases</t>
  </si>
  <si>
    <t>Employee taxes paid on withholding shares</t>
  </si>
  <si>
    <t>Proceeds from exercise of stock options</t>
  </si>
  <si>
    <t>Net cash (used)/provided by financing activities</t>
  </si>
  <si>
    <t>Effect of exchange rate changes on cash</t>
  </si>
  <si>
    <t>Net 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nd financing activities:</t>
  </si>
  <si>
    <t>Capital expenditures included in accounts payable and accrued liabilities</t>
  </si>
  <si>
    <t>Issuance of common stock in connection with acquisition of business</t>
  </si>
  <si>
    <t>Contingent consideration in connection with acquisition of business</t>
  </si>
  <si>
    <t>Assumption of options in connection with acquisition of business</t>
  </si>
  <si>
    <t>See Note 2. Summary of Significant Accounting Policies for reclassification due to the adoptions of new Accounting Standard Updates and Note 3. Correction of Prior Period Financial Statements</t>
  </si>
  <si>
    <t>Condensed Consolidated Statement of Stockholders' Equity - 6 months ended Jun. 30, 2017 - USD ($) shares in Thousands, $ in Thousands</t>
  </si>
  <si>
    <t>Total</t>
  </si>
  <si>
    <t>Common Stock</t>
  </si>
  <si>
    <t>Additional Paid-in Capital</t>
  </si>
  <si>
    <t>Accumulated Deficit</t>
  </si>
  <si>
    <t>Treasury Stock</t>
  </si>
  <si>
    <t>Accumulated Other Comprehensive Income (Loss)</t>
  </si>
  <si>
    <t>Balance at Dec. 31, 2016</t>
  </si>
  <si>
    <t>Common stock, shares outstanding (in shares) at Dec. 31, 2016</t>
  </si>
  <si>
    <t>Increase (Decrease) in Stockholders' Equity [Roll Forward]</t>
  </si>
  <si>
    <t>Cumulative effect adjustment upon the adoption of ASU 2016-09</t>
  </si>
  <si>
    <t>Stock option exercises</t>
  </si>
  <si>
    <t>Stock option exercises (in shares)</t>
  </si>
  <si>
    <t>Common stock repurchases (in shares)</t>
  </si>
  <si>
    <t>Common stock, shares outstanding (in shares) at Jun. 30, 2017</t>
  </si>
  <si>
    <t>Balance at Jun. 30, 2017</t>
  </si>
  <si>
    <t>Basis of Presentation</t>
  </si>
  <si>
    <t>Organization, Consolidation and Presentation of Financial Statements [Abstract]</t>
  </si>
  <si>
    <t>Basis of Presentation Nature of Operations Vonage Holdings Corp. (“Vonage”, “Company”, “we”, “our”, “us”) is incorporated as a Delaware corporation. We are a leading provider of cloud communications services for business. We transform the way people work and businesses operate through a portfolio of cloud-based communications solutions that enable internal collaboration among employees, while also keeping companies closely connected with their customers, across any mode of communication, on any device. Through our Nexmo subsidiary which was acquired on June 3, 2016, we are a global leader in the Communications-Platform-as-a-Service ("CPaaS") segment of the cloud communications market, providing innovative communication application program interfaces ("APIs") for text messaging and voice communications, allowing developers and enterprises to embed contextual communications into mobile apps, websites and business workflows via text, social media, chat apps and voice. With just few lines of code, developers can send and receive text messages and build programmable voice applications. Nexmo, the Vonage API Platform can scale from one API call to billions. The platform makes it easy for any of our developers to access communication services via software and APIs. Through Nexmo we have a global network of interconnected carriers delivering our API-based communications platform, enabling businesses to communicate with their customers reliably and with ease, no matter where in the world they are located. The addition of our Nexmo products to our business offering allows our customers to address their full communications needs, from employee to employee communications through business to customer communications. We also provide a robust suite of feature-rich residential communication solutions. Customers in the United States represented 85% and 93% of our consolidated revenues for the three months ended June 30, 2017 and 2016 and 86% and 94% for the six months ended June 30, 2017 and 2016 , respectively, with the balance in Canada, the United Kingdom, and other countries. Nexmo Inc. ("Nexmo") has operations in the United States, United Kingdom, Hong Kong, and Singapore, and provides CPaaS solutions to our customers located in many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and six months ended June 30, 2017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6 filed with the Securities and Exchange Commission on February 28, 2017 . 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 to conform to classification used in the current year period. The reclassifications did not affect results from operations or net assets.</t>
  </si>
  <si>
    <t>Summary of Significant Accounting Policies</t>
  </si>
  <si>
    <t>Accounting Policies [Abstract]</t>
  </si>
  <si>
    <t>Summary of Significant Accounting Policies This footnote should be read in conjunction with the complete description of our significant accounting policies under Note 1, Basis of Presentation and Significant Accounting Policies to our Annual Report on Form 10-K for the year ended December 31, 2016. Cost of Services Cost of services excludes depreciation and amortization expense of $6,863 and $6,985 for the three months ended June 30, 2017 and 2016 and $13,645 and $13,818 for the six months ended June 30, 2017 and 2016 , respectively. Advertising Costs We incurred advertising costs included in sales and marketing of $14,994 and $20,079 for the three months ended June 30, 2017 and 2016 and $32,337 and $36,958 for the six months ended June 30, 2017 and 2016 , respectively. 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5,349 and $5,402 for the three months ended June 30, 2017 and 2016 and $11,695 and $10,310 for the six months ended June 30, 2017 and 2016 , respectively. Restructuring Activities During the three months ended June 30, 2017, we recognized $4 million of costs associated with restructuring activities included in general and administrative expense and is primarily comprised of costs associated with severance and other employee related costs. As of June 30, 2017, the accrued severance of $4 million is expected to be paid during the third quarter of 2017. Fair Value of Financial Instruments The Company records certain of its financial assets at fair value on a recurring basis. The Company's financial instruments, which includes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June 30, 2017 and December 31, 2016 . We believe the fair value of our debt at June 30, 2017 was approximately the same as its carrying amount as market conditions, including available interest rates, credit spread relative to our credit rating, and illiquidity, remain relatively unchanged from the issuance date of our debt on June 3, 2016 for a similar debt instrument. As of June 30, 2017, we did not have any assets or liabilities that are measured and recognized at fair value on a recurring basis. The following table presents the assets and liabilities that are measured and recognized at fair value on a recurring basis classified under the appropriate level of the fair value hierarchy as of December 31, 2016: December 31, 2016 Level 1 Assets Money market fund (1) $ 300 Level 2 Assets Available-for-sale securities (2) $ 601 (1) Included in cash and cash equivalents on our condensed consolidated balance sheet. (2) Included in marketable securities on our condensed consolidated balance sheet. Supplemental Balance Sheet Information Cash, cash equivalents and restricted cash June 30, December 31, 2016 Cash and cash equivalents $ 26,825 $ 29,078 Cash collateralized letter of credit-lease deposits $ 1,580 $ 1,578 Cash reserves 222 273 Restricted cash $ 1,802 $ 1,851 Cash, cash equivalents, and restricted cash $ 28,627 $ 30,929 Intangible assets, net June 30, December 31, 2016 Customer relationships 129,635 133,774 Developed technology 51,882 57,245 Patents and patent licenses 4,789 5,547 Trade names 698 1,033 Non-compete agreements 1,072 1,657 Intangible assets, net $ 188,076 $ 199,256 Accrued expenses June 30, December 31, 2016 Compensation and related taxes and temporary labor $ 28,294 $ 35,308 Marketing 11,911 11,979 Taxes and fees 14,380 18,976 Acquisition related consideration accounted for as compensation 1,733 6,608 Telecommunications 16,019 14,724 Settlement — 5,000 Other accruals 8,333 12,846 Customer credits 1,200 2,074 Professional fees 2,300 1,680 Accrued expenses $ 84,170 $ 109,195 Recent Accounting Pronouncement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We are currently evaluating the impact of adopting ASU 2017-04 on our condensed consolidated financial statements and related disclosures. In May 2014, FASB issued ASU 2014-09, "Revenue from Contracts with Customers (Topic 606)" which was further amended through various updates issued by the FASB thereafter. The amendments of Topic 606 clarify the principles for recognizing revenue and provide a common revenue standard for U.S. GAAP and International Financial Reporting Standards, or IFRS, and to improve financial reporting. The core principle of these standards are that an entity should recognize revenue to depict the transfer of promised goods or services to customers in an amount that reflects the consideration to which the entity expects to be entitled in exchange for those goods or servic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In August 2015, an ASU was issued by the FASB which deferred the effective date to annual and interim periods beginning on or after December 15, 2017. We will adopt the requirements of the new standard in the first quarter of 2018 and anticipate using the modified retrospective transition method under which the standard will be applied only to the most current period presented and the cumulative effect of applying the standard will be recognized at the date of initial application. We are in the process of evaluating the impact of the standard with respect to the terms of our revenue arrangements and expect our review to be substantially completed during the third quarter of 2017. We expect the timing of recognition of our sales commissions will also be impacted as a substantial portion of these costs which are currently expensed will be capitalized under the revised standard and amortized over the period of benefit.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Early adoption is permitted as of the beginning of an annual reporting period for which financial statements have not been issued or made available for issuance. We are currently evaluating the impact of adopting ASU 2016-16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The adoption of ASU 2016-15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assets and liabilities for operating leases. We will adopt these ASUs when effective. We are currently evaluating the effect of adopting ASU 2016-02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densed consolidated financial statements and related disclosures. The following standards were adopted by the Company during the current year: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y adjustments should be reflected as of the beginning of the fiscal year that includes that interim period. We adopted this ASU in the first quarter of 2017 and applied the retrospective transition method for each period presented. For the six months ended June 30, 2016 , $690 and $10 were reclassified from investing activity and effect of exchange rate changes on cash, respectively, and $51 , $2,587 and $1,938 were adjusted to acquisition of business, net of cash acquired, cash, cash equivalents, and restricted cash, beginning of the period and end of the period balances, respectively. In March 2016, FASB issued ASU 2016-09,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adopted this ASU in the first quarter of 2017. We elected to account for forfeitures when they occur versus our prior practice of estimating the number of awards that are expected to vest. The election of this new ASU resulted in a one-time adjustment in 2017 to accumulated deficit and to additional paid-in-capital of $5,668 and the corresponding benefit to our accumulated deficit and deferred tax asset of $2,285 related to the reversal of forfeiture rate as of December 31, 2016 . In addition, a benefit to our accumulated deficit and deferred tax asset of $6,624 was recorded for excess tax benefits on equity compensation as of December 31, 2016 . We also classified cash paid by us when directly withholding shares for tax-withholding purposes as a financing activity. As a result, $3,966 was reclassified from operating activity to financing activity for the six months ended June 30, 2016 .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We adopted ASU 2015-11 in the first quarter of 2017 and the adoption of this ASU did not have a material impact on our condensed consolidated financial statements and related disclosures.</t>
  </si>
  <si>
    <t>Correction of Prior Period Financial Statements</t>
  </si>
  <si>
    <t>Accounting Changes and Error Corrections [Abstract]</t>
  </si>
  <si>
    <t>Correction of Prior Period Financial Statements In connection with the preparation of our condensed consolidated financial statements for the quarter ended March 31, 2017, and our remediation efforts related to the material weakness in our internal control over financial reporting related to our controls over the preparation of the annual tax provision, we identified an error as of December 31, 2016 in our recognition of a deferred tax asset related to contingent consideration with vesting requirements paid in connection with the acquisition of Nexmo. Based in part upon the vesting requirements of contingent consideration, we recorded the consideration as compensation expense in general and administrative expense in our consolidated statements of operations. However, for tax purposes the contingent consideration should have been recorded as merger consideration and not deductible compensation. The correction of this error requires the reversal of the deferred tax asset on the consolidated balance sheets and related tax benefits of $4,756 as of December 31, 2016. In accordance with Staff Accounting Bulletin (“SAB”) No. 99, Materiality, and SAB No. 108, Considering the Effects of Prior Year Misstatements when Quantifying Misstatements in Current Year Financial Statements, we evaluated the error and determined that the related impact was not material to our results of operations or financial position for any prior annual or interim period, but that correcting the $4,756 cumulative impact of the error would be material to our results of operations for the three months ended March 31, 2017. Accordingly, we have corrected the consolidated balance sheets as of December 31, 2016 and will correct this error in all prior periods presented by revising the appropriate condensed consolidated financial statements. This error had no impact on the three months ended March 31, 2016. The impact to the consolidated balance sheet as of December 31, 2016 and the consolidated statements of income for the three and six months ended June 30, 2016, the three and nine months ended September 30, 2016, and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densed Consolidated Statements of Income Three Months Ended Six Months Ended June 30, 2016 June 30, 2016 As Reported Adjustment As Revised As Reported Adjustment As Revised Income tax expense $ (1,562 ) $ 679 $ (2,241 ) $ (9,884 ) $ 679 $ (10,563 ) Net income 897 679 218 8,828 679 8,149 Net income per common share: Basic $ — $ — $ — $ 0.04 $ — $ 0.04 Diluted $ — $ — $ — $ 0.04 $ — $ 0.04 Three Months Ended Nine Months Ended September 30, 2016 September 30, 2016 As Reported Adjustment As Revised As Reported Adjustment As Revised Income tax expense $ (1,501 ) $ 2,038 $ (3,539 ) $ (11,385 ) $ 2,717 $ (14,102 ) Net income 9,078 2,038 7,040 17,906 2,717 15,189 Net income per common share: Basic $ 0.04 $ 0.01 $ 0.03 $ 0.08 $ 0.01 $ 0.07 Diluted $ 0.04 $ 0.01 $ 0.03 $ 0.08 $ 0.01 $ 0.07 Three Months Ended Year Ended December 31, 2016 December 31, 2016 As Reported Adjustment As Revised As Reported Adjustment As Revised Income tax expense $ (1,553 ) $ 2,039 $ (3,592 ) $ (12,938 ) $ 4,756 $ (17,694 ) Net income 1 2,039 (2,038 ) 17,907 4,756 13,151 Net income per common share: Basic $ — $ 0.01 $ (0.01 ) $ 0.08 $ 0.02 $ 0.06 Diluted $ — $ 0.01 $ (0.01 ) $ 0.08 $ 0.02 $ 0.06</t>
  </si>
  <si>
    <t>Earnings Per Share</t>
  </si>
  <si>
    <t>Earnings Per Share [Abstract]</t>
  </si>
  <si>
    <t>Earnings Per Share The following table sets forth the computation for basic and diluted earnings per share for the three and six months ended June 30, 2017 and 2016 : Three Months Ended Six Months Ended June 30, June 30, 2017 2016 2017 2016 Numerator (revised) (1) (revised) (1) Net income $ 4,825 $ 218 $ 10,738 $ 8,149 Denominator Basic weighted average common shares outstanding 223,492 213,558 221,930 213,800 Dilutive effect of stock options and restricted stock units 16,446 9,142 17,993 10,178 Diluted weighted average common shares outstanding 239,938 222,700 239,923 223,978 Basic earnings per share Basic earnings per share $ 0.02 $ — $ 0.05 $ 0.04 Diluted earnings per share Diluted earnings per share $ 0.02 $ — $ 0.04 $ 0.04 (1) see Note 3. Correction of Prior Period Financial Statements For the three and six months ended June 30, 2017 and 2016 , the following were excluded from the calculation of diluted earnings per common share because of their anti-dilutive effects: Three Months Ended Six Months Ended June 30, June 30, 2017 2016 2017 2016 Restricted stock units 4,540 12,851 3,344 12,012 Stock options 4,605 14,597 4,254 14,400 9,145 27,448 7,598 26,412</t>
  </si>
  <si>
    <t>Long-Term Note and Revolving Credit Facility</t>
  </si>
  <si>
    <t>Debt Disclosure [Abstract]</t>
  </si>
  <si>
    <t>Long-Term Note and Revolving Credit Facility This footnote should be read in conjunction with the complete description of our financing arrangements under Note 6, Long-Term Debt and Revolving Credit Facility to our Annual Report on Form 10-K for the year ended December 31, 2016. A schedule of long-term note and revolving credit facility at June 30, 2017 and December 31, 2016 is as follows: June 30, December 31, 2.50-3.25% Term note - due 2020, net of debt related costs $ 81,953 $ 91,124 2.50-3.25% Revolving credit facility - due 2020 214,000 209,000 Total Long-term note and revolving credit facility $ 295,953 $ 300,124 2016 Financing On June 3, 2016, we entered into Amendment No. 1 to the Amended and Restated Credit Agreement (the “2016 Credit Facility”) consisting of a $125.0 million term note and a $325.0 million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We used $197.8 million of the net available proceeds of the 2016 Credit Facility to retire all of the debt under our 2015 Credit Facility. We used $179.0 million from our 2016 Credit Facility in connection with the acquisition of Nexmo on June 3, 2016. Remaining proceeds from the term note and the undrawn revolving credit facility under the 2016 Credit Facility will be used for general corporate purposes. During the six months ended June 30, 2017, we made mandatory repayments of $9.4 million under the term note and $10.0 million under the revolving credit facility, respectively, and borrowed $15.0 million under the revolving credit facility. In addition, the effective interest rate was 4.25% as of June 30, 2017. Interest Rate Swap On July 14, 2017, we executed on three interest rate swap agreements in order to hedge the variability of expected future cash interest payments related to the 2016 Credit Facility. The swaps have an aggregate notional amount of $150 million and are effective on July 31, 2017 through June 3, 2020 concurrent with the term of the 2016 Credit Facility. Under the swaps our interest rate is fixed at 4.7% . The interest rate swaps will be accounted for as cash flow hedges in accordance with ASC 815, Derivatives and Hedging .</t>
  </si>
  <si>
    <t>Equity [Abstract]</t>
  </si>
  <si>
    <t>Common Stock As of June 30, 2017 and December 31, 2016, the Company had 596,950 shares of common stock authorized and had 11,369 shares available for grants under our share-based compensation programs as of June 30, 2017. For a detailed description of our share-based compensation programs refer to Note 9, Employee Benefit Plans in our Annual Report on Form 10-K for the year ended December 31, 2016. Common Stock Repurchases On December 9, 2014, Vonage's Board of Directors authorized a program for the Company to repurchase up to $100.0 million of its outstanding common stock (the "2014 $100.0 million repurchase program"). Repurchases under the 2014 $100.0 million repurchase program are expected to be made over a four -year period ending on December 31, 2018. We repurchased the following shares of common stock with cash resources under the 2014 $100.0 million repurchase program during the three and six months ended June 30, 2017 and 2016 : Three Months Ended Six Months Ended June 30, June 30, 2017 2016 2017 2016 Shares of common stock repurchased — 5,747 1,599 7,400 Value of common stock repurchased $ — $ 24,754 $ 9,510 $ 32,762 As of June 30, 2017 , $42,533 remained of our 2014 $100.0 million repurchase program. The repurchase program expires on December 31, 2018 but may be suspended or discontinued at any time without notice. In any period under the 2014 $100.0 million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t>
  </si>
  <si>
    <t>Commitments and Contingencies Disclosure [Abstract]</t>
  </si>
  <si>
    <t>Commitments and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Litigation IP Matters Bear Creek Technologies, Inc. On June 26, 2017, the litigations brought by Bear Creek Technologies, Inc. against Vonage Holdings Corp. and certain of its subsidiaries were dismissed with prejudice pursuant to stipulation, with no settlement paid by the Company.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June 1, 2017, the parties in the consolidated actions filed a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n May 18, 2016, the Patent Office issued a Final Written Decision, finding all challenged claims of the ‘247 patent to be invalid. AIP appealed to the Federal Circuit, filing its opening brief on December 15, 2016. On December 20, 2016, the Patent Office filed a notice of intervention in the appellate proceedings. Briefing on the appeal is complete, with oral argument to be scheduled.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filed appeals which are pending at the D.C. Circuit Court of Appeals. Oral arguments at the D.C. Circuit Court of Appeals were held on December 4, 2015. On June 14, 2016, the D.C. Circuit of Appeals denied the appeals. Several parties filed a petition for rehearing en banc on July 29, 2016, which was denied on May 1, 2017. Federal - Rural Call Completion Issues On February 7, 2013, the FCC released a Notice of Proposed Rulemaking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On June 22, 2017, the FCC issued a Second Further Notice of Proposed Rulemaking. The FCC has proposed changes to the FCC's rules that allegedly would more effectively address rural call completion problems while reducing burdens on covered providers. Vonage is reviewing and evaluating the FCC's proposed changes.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reserves of $653 and $1,763 as of June 30, 2017 and December 31, 2016 , respectively, as our best estimate of the potential tax exposure for any retroactive assessment. We believe the maximum estimated exposures for retroactive assessments are approximately $2,000 and $2,600 as of June 30, 2017 and December 31, 2016 , respectively.</t>
  </si>
  <si>
    <t>Acquisitions and Dispositions</t>
  </si>
  <si>
    <t>Business Combinations [Abstract]</t>
  </si>
  <si>
    <t xml:space="preserve"> Acquisitions and Dispositions Sale of Hosted Infrastructure Product Line On May 31, 2017, we completed the sale of our Hosted Infrastructure product line for up to $4.0 million consideration comprised of $1.0 million received upon closing and the potential for an additional $0.5 million to be paid six months from closing and up to $2.5 million based on the achievement of financial objectives for net sales during the 18 months following closing. The results of our Hosted Infrastructure product line have been included within our business segment. As a result of the sale, we recorded a gain of $928 within other income for the three months ended June 30, 2017. This disposal did not represent a strategic shift in operations and, therefore, did not qualify for presentation as discontinued operations. Acquisition of Nexmo Nexmo is a global leader in the Communications-Platform-as-a-Service (“CPaaS”) segment of the cloud communications market. Nexmo provides innovative communication application program interfaces (“APIs”) for text messaging and voice communications, allowing developers and enterprises to embed contextual communications into mobile apps, websites and business workflows via text, social media, chat apps and voice. Pursuant to the Agreement and Plan of Merger dated May 5, 2016, by and among the Company, Neptune Acquisition Corp., a Delaware corporation and newly formed indirect, wholly owned subsidiary of Vonage (“Merger Sub”), Nexmo, a Delaware corporation, and Shareholder Representative Services LLC, a Colorado limited liability company, as representative of the security holders of Nexmo, on June 3, 2016, Merger Sub, on the terms and subject to the conditions thereof, merged with and into Nexmo, and Nexmo became a wholly owned indirect subsidiary of Vonage . On June 2, 2016, Vonage, Merger Sub, Nexmo and the Representative entered into Amendment No. 1 to the Merger Agreement (the “Amendment”). The Amendment amended the Merger Agreement to, among other things, (1) increase the purchase price payable to the Nexmo security holders by the amount of unrestricted cash and cash equivalents of Nexmo in lieu of the declaration of a dividend or other distribution of such unrestricted cash and cash equivalents to the Nexmo security holders, (2) clarify the treatment of enterprise management incentive options issued by Nexmo to certain of its employees located in the United Kingdom, and (3) add certain technical provisions with respect to deposits made to the escrow agent and the exchange agent in connection with the closing of the transactions contemplated by the Merger Agreement. Under the agreement, Nexmo shareholders received consideration of $231,122 , with an additional earn-out opportunity (the "contingent consideration") of up to $20,000 contingent upon Nexmo achieving certain performance targets. Of the consideration, $194,684 (net of cash acquired of $16,094 ) was paid at close, consisting of $163,093 of cash (net of $16,094 of cash acquired) and 6,823 in shares of Vonage common stock valued at $31,591 . The remaining $36,438 of the $231,122 purchase price is in the form of restricted cash, restricted stock and options held by Nexmo management and employees (the "Employee Payout Amount"), subject to vesting requirements over time and to be amortized to compensation expense quarterly until vested. We financed the transaction with $179,000 from our 2016 Credit Facility. The purchase price was subject to adjustments pursuant to the merger agreement for closing cash and working capital of Nexmo, reductions for indebtedness and transaction expenses of Nexmo that remained unpaid as of closing, and escrow fund deposits. The aggregate consideration will be allocated among Nexmo equity holders. The consideration was allocated to acquisition cost as follows: Cash paid at closing (inclusive of cash acquired of $16,094) $ 179,186 Stock paid at closing 31,591 Contingent consideration (described below) 16,472 Employee Payout Amount (described below) 4,779 Acquisition Cost $ 232,028 In addition, Nexmo shareholders were eligible to earn a Variable Payout Amount of up to $20,000 , subject to the achievement of certain performance targets during the 12 month period following the closing of the transaction. The contingent consideration payable to the holders of Nexmo stock is determined based on (i) the achievement of certain revenue targets for the calendar year 2016, and (ii) Nexmo’s revenues received from its top customers following the closing. The contingent consideration may be in the form of cash, a number of shares of Vonage common stock or a combination thereof, at our sole discretion. We estimated using probability weighting that the value of the contingent consideration is $17,840 at the acquisition date and included that amount in acquisition cost at the net present value amount of $16,472 . As of December 31, 2016, Nexmo did not achieve the performance targets necessary to earn the Variable Payout Amount but the parties agreed to a $5,000 settlement that the parties were paid in the first quarter of 2017. The $5,000 settlement was reflected in accrued expenses within the condensed consolidated balance sheets and in general and administrative expenses in the condensed consolidated statements of income during the year ended December 31, 2016. In addition, Nexmo management and employees were eligible to earn an Employee Payout Amount of $36,438 attributable to restricted cash, restricted stock and assumed options, of which $4,779 is included in acquisition cost as service had been provided pre-acquisition and $31,659 will be recorded as post-acquisition expense assuming all amounts vest, of which $31,087 will be recorded as compensation expense and $572 will be recorded as interest expense as continued employment is a condition of receiving consideration. Pursuant to the merger agreement, $20,372 of the cash consideration and $5,081 of the stock consideration were placed in escrow for unknown liabilities that may have existed as of the acquisition date. For the three months ended June 30, 2017 and June 30, 2016 , we incurred approximately $10 and $5,059 , respectively, in acquisition related transaction costs, which were recorded in general and administrative expense in the accompanying condensed consolidated statements of income. For the full year 2016, we incurred approximately $5.5 million in acquisition related transaction costs.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factors that contributed to goodwill include synergies that are specific to our consolidated business, the acquisition of a talented workforce that provides us with expertise in the small and medium business markets, as well as other intangible assets that do not qualify for separate recognition. The acquisition price was allocated to the tangible and identified intangible assets acquired and liabilities assumed as of the closing date. The fair values assigned to identifiable intangible assets assumed were based on management’s current estimates and assumptions. The accounting for the Nexmo acquisition was completed during the three months ended June 30, 2017, at which point the fair values became final. The table below summarizes the provisional amounts recognized for assets acquired and liabilities assumed as of December 31, 2016 as well as adjustments made through the three months ended June 30, 2017, when the allocation became final. Measurement period adjustments primarily reflect the tax impact of the acquisition date fair values. The purchase price was allocated as follows: Acquisition Date Fair Value as of December 31, 2016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 Identifiable intangible assets recognized in connection with the acquisition included: Amount Customer relationships $ 85,900 Developed technologies 13,768 Non-compete agreements 972 Trade names 1,130 $ 101,770 Goodwill The following table provides a summary of the changes in the carrying amounts of goodwill which is attributable to our business segment: Balance at December 31, 2016 $ 360,363 Decrease in goodwill related acquisition of Nexmo (5,482 ) Currency translation adjustments 11,925 Balance at June 30, 2017 $ 366,806 Pro forma financial information The following unaudited supplemental pro forma information presents the combined historical results of operations of Vonage and Nexmo for the six months ended June 30, 2016, as if the acquisition had been completed at the beginning of 2016. Six Months Ended June 30, 2016 Revenues $ 494,094 Net income $ 5,887 Earnings per common share - basic $ 0.03 Earnings per common share - diluted $ 0.03 The pro forma financial information includes certain adjustments to reflect expenses in the appropriate pro forma periods as though the companies were combined as of the beginning of 2016 and includes the pro-forma impact of amortization of identifiable intangibles assets and interest expense on borrowings under our revolving line of credit utilized to, in part, finance the acquisition. The pro forma data was also adjusted to eliminate non-recurring transaction costs incurred by us as well as the related tax impact. The pro forma results are not necessarily indicative of the results that we would have achieved had the transaction actually occurred on January 1, 2016 and does not purport to be indicative of future financial operating results nor does it reflect any operating efficiencies and cost savings that may be realized from the integration of the acquisition.</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nified Communications as a Service, or UCaaS, solutions, comprised of integrated voice, text, video, data, collaboration, and mobile applications over our flexible, scalable Session Initiation Protocol (SIP) based Voice over Internet Protocol, or VoIP, network. Through Nexmo, the Vonage API Platform, we also offer Communications Platform as a Service, or CPaaS, solutions designed to enhance the way businesses communicate with their customers embedding communications into apps, websites and business processes. Together we have a robust set of product families tailored to serve the full range of the business value chain, from the small and medium business, or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Product revenues. Product revenues includes equipment sold to customers, shipping and handling, professional services, and broadband access. USF revenues. USF revenues represent contributions to the Federal Universal Service Fund (“USF”) and related fees.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Product cost of revenues .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niversal Service Fund (“USF”) and related fees. Information about our segment results for the three and six months ended June 30, 2017 were as follows: Three Months Ended Six Months Ended June 30, 2017 June 30, 2017 Business Consumer Total Business Consumer Total Revenues Service revenues $ 103,825 $ 115,636 $ 219,461 $ 196,116 $ 234,753 $ 430,869 Product revenues (1) 13,392 201 13,593 26,752 404 27,156 Service and product revenues 117,217 115,837 233,054 222,868 235,157 458,025 USF revenues 6,497 12,285 18,782 12,648 24,510 37,158 Total revenues 123,714 128,122 251,836 235,516 259,667 495,183 Cost of revenues Service cost of revenues (2) 49,246 21,435 70,681 88,441 43,535 131,976 Product cost of revenues (1) 12,456 1,942 14,398 25,658 3,958 29,616 Service and product cost of revenues 61,702 23,377 85,079 114,099 47,493 161,592 USF cost of revenues 6,497 12,285 18,782 12,648 24,510 37,158 Total cost of revenues 68,199 35,662 103,861 126,747 72,003 198,750 Gross margin Service margin 54,579 94,201 148,780 107,675 191,218 298,893 Product margin 936 (1,741 ) (805 ) 1,094 (3,554 ) (2,460 ) Gross margin ex-USF (Service and product margin) 55,515 92,460 147,975 108,769 187,664 296,433 USF margin — — — — — — Gross margin $ 55,515 $ 92,460 $ 147,975 $ 108,769 $ 187,664 $ 296,433 Gross margin % Service margin % 52.6 % 81.5 % 67.8 % 54.9 % 81.5 % 69.4 % Gross margin ex-USF (Service and product margin %) 47.4 % 79.8 % 63.5 % 48.8 % 79.8 % 64.7 % Gross margin % 44.9 % 72.2 % 58.8 % 46.2 % 72.3 % 59.9 % (1) Includes customer premise equipment, access, professional services, and shipping and handling. (2) Excludes depreciation and amortization of $5,003 and $1,860 for the three months ended June 30, 2017 and $9,878 and $3,767 for the six months ended June 30, 2017 , respectively. Information about our segment results for the three and six months ended June 30, 2016 were as follows: Three Months Ended Six Months Ended June 30, 2016 June 30, 2016 Business Consumer Total Business Consumer Total Revenues Service revenues $ 67,079 $ 133,462 $ 200,541 $ 123,552 $ 271,234 $ 394,786 Product revenues (1) 13,265 160 13,425 26,177 307 26,484 Service and product revenues 80,344 133,622 213,966 149,729 271,541 421,270 USF revenues 5,368 14,341 19,709 9,803 29,426 39,229 Total revenues 85,712 147,963 233,675 159,532 300,967 460,499 Cost of revenues Service cost of revenues (2) 22,527 25,727 48,254 37,930 52,247 90,177 Product cost of revenues (1) 12,902 3,564 16,466 25,364 7,865 33,229 Service and product cost of revenues 35,429 29,291 64,720 63,294 60,112 123,406 USF cost of revenues 5,369 14,341 19,710 9,814 29,426 39,240 Total cost of revenues 40,798 43,632 84,430 73,108 89,538 162,646 Gross margin Service margin 44,552 107,735 152,287 85,622 218,987 304,609 Product margin 363 (3,404 ) (3,041 ) 813 (7,558 ) (6,745 ) Gross margin ex-USF (Service and product margin) 44,915 104,331 149,246 86,435 211,429 297,864 USF margin (1 ) — (1 ) (11 ) — (11 ) Gross margin $ 44,914 $ 104,331 $ 149,245 $ 86,424 $ 211,429 $ 297,853 Gross margin % Service margin % 66.4 % 80.7 % 75.9 % 69.3 % 80.7 % 77.2 % Gross margin ex-USF (Service and product margin %) 55.9 % 78.1 % 69.8 % 57.7 % 77.9 % 70.7 % Gross margin % 52.4 % 70.5 % 63.9 % 54.2 % 70.2 % 64.7 % (1) Includes customer premise equipment, access, professional services, and shipping and handling. (2) Excludes depreciation and amortization of $4,473 and $2,512 for the three months ended June 30, 2016 and $8,792 and $5,026 for six months ended June 30, 2016 , respectively A reconciliation of the total of the reportable segments' gross margin to consolidated income before provision for income taxes is as follows: Three Months Ended Six Months Ended June 30, June 30, 2017 2016 2017 2016 Total reportable gross margin $ 147,975 $ 149,245 $ 296,433 $ 297,853 Sales and marketing 79,738 83,344 161,669 162,945 Engineering and development 6,670 7,243 15,040 14,077 General and administrative 36,514 35,053 71,600 61,723 Depreciation and amortization 18,394 18,218 36,341 35,197 Income from operations 6,659 5,387 11,783 23,911 Interest income 4 25 9 46 Interest expense (3,861 ) (3,057 ) (7,564 ) (5,503 ) Other income (expense), net 686 104 466 258 Income before income taxes $ 3,488 $ 2,459 $ 4,694 $ 18,712 Information about our operations by geographic location is as follows: Three Months Ended Six Months Ended June 30, June 30, 2017 2016 2017 2016 Revenues: United States $ 214,182 $ 217,871 $ 427,506 $ 435,088 Canada 9,002 6,540 16,447 12,613 United Kingdom 6,926 4,081 8,244 7,615 Other Countries (1) 21,726 5,183 42,986 5,183 $ 251,836 $ 233,675 $ 495,183 $ 460,499 (1) No individual other international country represented greater than 10% of total revenue during the periods presented. June 30, 2017 December 31, 2016 Long-lived assets: United States $ 622,754 $ 629,269 United Kingdom 410 450 Israel 273 286 $ 623,437 $ 630,005</t>
  </si>
  <si>
    <t>Incomes Taxes</t>
  </si>
  <si>
    <t>Income Tax Disclosure [Abstract]</t>
  </si>
  <si>
    <t>Income Taxes</t>
  </si>
  <si>
    <t>Income Taxes Effective Tax Rate The income tax provision consisted of the following: Three Months Ended Six Months Ended June 30, June 30, 2017 2016 2017 2016 Income before income taxes $ 3,488 $ 2,459 $ 4,694 $ 18,712 Income tax benefit (expense) 1,337 (2,241 ) 6,044 (10,563 ) Effective tax rate (38.3 )% 91.1 % (128.8 )% 56.5 % We recognize income tax expense equal to pre-tax income multiplied by our effective income tax rate. In addition, adjustments are recorded for discrete period items and changes to our state effective tax rate which can cause the rate to fluctuate from quarter to quarter. For the three months and six months ended June 30, 2017, our effective tax rate was different than the statutory rate due to discrete period tax benefits of $8,325 and $1,433 which were recognized related to excess tax benefits on equity compensation recognized primarily in the first quarter of 2017 as well as an adjustment to our deferred asset related to stock compensation. For the three and six months ended June 30, 2016, our effective tax rate was different than the statutory rate due to a discrete period tax expense of $1,220 was recorded related to expired stock options recognized in the first quarter of 2016 which was partially offset by $389 which was recorded during the second quarter of 2016. The provision also includes the federal alternative minimum tax and state and local income taxes. We do not have any uncertain tax positions as of June 30, 2017 and December 31, 2016. Net Operating Loss Carry Forwards ("NOLs") As of December 31, 2016, we had cumulative domestic Federal NOLs of $575,476 and cumulative state NOLs of $158,848 , expiring at various times from years ending 2017 through 2036. In addition, we had NOLs for United Kingdom tax purposes of $43,006 with no expiration date. In connection with the completion of our accounting of the acquisition of Nexmo, we adjusted our cumulative domestic Federal NOLs to $585,622 as of June 30, 2017 and did not impact our cumulative state NOLs or the United Kingdom. On June 8, 2017, at the Vonage 2017 annual meeting of stockholders, stockholders ratified the extension of the Tax Benefits Preservation Plan ("Preservation Plan") through June 30, 2019. Refer to Note 8, Common Stock to our Annual Report on Form 10-K for the year ended December 31, 2016 for a complete description of the Preservation Plan.</t>
  </si>
  <si>
    <t>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and six months ended June 30, 2017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6 filed with the Securities and Exchange Commission on February 28, 2017 .</t>
  </si>
  <si>
    <t>Use of Estimates</t>
  </si>
  <si>
    <t>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Cost of Services</t>
  </si>
  <si>
    <t>Cost of Services Cost of services excludes depreciation and amortization expense of $6,863 and $6,985 for the three months ended June 30, 2017 and 2016 and $13,645 and $13,818 for the six months ended June 30, 2017 and 2016 , respectively.</t>
  </si>
  <si>
    <t>Advertising Costs</t>
  </si>
  <si>
    <t>Advertising Costs We incurred advertising costs included in sales and marketing of $14,994 and $20,079 for the three months ended June 30, 2017 and 2016 and $32,337 and $36,958 for the six months ended June 30, 2017 and 2016 , respectively.</t>
  </si>
  <si>
    <t>Engineering and Development Expenses</t>
  </si>
  <si>
    <t xml:space="preserve">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5,349 and $5,402 for the three months ended June 30, 2017 and 2016 and $11,695 and $10,310 for the six months ended June 30, 2017 and 2016 , respectively. </t>
  </si>
  <si>
    <t>Restructuring Activities</t>
  </si>
  <si>
    <t>Restructuring Activities During the three months ended June 30, 2017, we recognized $4 million of costs associated with restructuring activities included in general and administrative expense and is primarily comprised of costs associated with severance and other employee related costs. As of June 30, 2017, the accrued severance of $4 million is expected to be paid during the third quarter of 2017.</t>
  </si>
  <si>
    <t>Fair Value of Financial Instruments</t>
  </si>
  <si>
    <t>Fair Value of Financial Instruments The Company records certain of its financial assets at fair value on a recurring basis. The Company's financial instruments, which includes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June 30, 2017 and December 31, 2016 . We believe the fair value of our debt at June 30, 2017 was approximately the same as its carrying amount as market conditions, including available interest rates, credit spread relative to our credit rating, and illiquidity, remain relatively unchanged from the issuance date of our debt on June 3, 2016 for a similar debt instrument.</t>
  </si>
  <si>
    <t>Recent Accounting Pronouncements</t>
  </si>
  <si>
    <t>Recent Accounting Pronouncement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We are currently evaluating the impact of adopting ASU 2017-04 on our condensed consolidated financial statements and related disclosures. In May 2014, FASB issued ASU 2014-09, "Revenue from Contracts with Customers (Topic 606)" which was further amended through various updates issued by the FASB thereafter. The amendments of Topic 606 clarify the principles for recognizing revenue and provide a common revenue standard for U.S. GAAP and International Financial Reporting Standards, or IFRS, and to improve financial reporting. The core principle of these standards are that an entity should recognize revenue to depict the transfer of promised goods or services to customers in an amount that reflects the consideration to which the entity expects to be entitled in exchange for those goods or servic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In August 2015, an ASU was issued by the FASB which deferred the effective date to annual and interim periods beginning on or after December 15, 2017. We will adopt the requirements of the new standard in the first quarter of 2018 and anticipate using the modified retrospective transition method under which the standard will be applied only to the most current period presented and the cumulative effect of applying the standard will be recognized at the date of initial application. We are in the process of evaluating the impact of the standard with respect to the terms of our revenue arrangements and expect our review to be substantially completed during the third quarter of 2017. We expect the timing of recognition of our sales commissions will also be impacted as a substantial portion of these costs which are currently expensed will be capitalized under the revised standard and amortized over the period of benefit.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Early adoption is permitted as of the beginning of an annual reporting period for which financial statements have not been issued or made available for issuance. We are currently evaluating the impact of adopting ASU 2016-16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The adoption of ASU 2016-15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assets and liabilities for operating leases. We will adopt these ASUs when effective. We are currently evaluating the effect of adopting ASU 2016-02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densed consolidated financial statements and related disclosures. The following standards were adopted by the Company during the current year: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y adjustments should be reflected as of the beginning of the fiscal year that includes that interim period. We adopted this ASU in the first quarter of 2017 and applied the retrospective transition method for each period presented. For the six months ended June 30, 2016 , $690 and $10 were reclassified from investing activity and effect of exchange rate changes on cash, respectively, and $51 , $2,587 and $1,938 were adjusted to acquisition of business, net of cash acquired, cash, cash equivalents, and restricted cash, beginning of the period and end of the period balances, respectively. In March 2016, FASB issued ASU 2016-09,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adopted this ASU in the first quarter of 2017. We elected to account for forfeitures when they occur versus our prior practice of estimating the number of awards that are expected to vest. The election of this new ASU resulted in a one-time adjustment in 2017 to accumulated deficit and to additional paid-in-capital of $5,668 and the corresponding benefit to our accumulated deficit and deferred tax asset of $2,285 related to the reversal of forfeiture rate as of December 31, 2016 . In addition, a benefit to our accumulated deficit and deferred tax asset of $6,624 was recorded for excess tax benefits on equity compensation as of December 31, 2016 . We also classified cash paid by us when directly withholding shares for tax-withholding purposes as a financing activity. As a result, $3,966 was reclassified from operating activity to financing activity for the six months ended June 30, 2016 .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We adopted ASU 2015-11 in the first quarter of 2017 and the adoption of this ASU did not have a material impact on our condensed consolidated financial statements and related disclosures.</t>
  </si>
  <si>
    <t>We recognize income tax expense equal to pre-tax income multiplied by our effective income tax rate. In addition, adjustments are recorded for discrete period items and changes to our state effective tax rate which can cause the rate to fluctuate from quarter to quarter.</t>
  </si>
  <si>
    <t>Summary of Significant Accounting Policies (Tables)</t>
  </si>
  <si>
    <t>Fair Value, Assets Measured on Recurring Basis</t>
  </si>
  <si>
    <t>The following table presents the assets and liabilities that are measured and recognized at fair value on a recurring basis classified under the appropriate level of the fair value hierarchy as of December 31, 2016: December 31, 2016 Level 1 Assets Money market fund (1) $ 300 Level 2 Assets Available-for-sale securities (2) $ 601 (1) Included in cash and cash equivalents on our condensed consolidated balance sheet. (2) Included in marketable securities on our condensed consolidated balance sheet.</t>
  </si>
  <si>
    <t>Schedule of Restricted Cash</t>
  </si>
  <si>
    <t>Cash, cash equivalents and restricted cash June 30, December 31, 2016 Cash and cash equivalents $ 26,825 $ 29,078 Cash collateralized letter of credit-lease deposits $ 1,580 $ 1,578 Cash reserves 222 273 Restricted cash $ 1,802 $ 1,851 Cash, cash equivalents, and restricted cash $ 28,627 $ 30,929</t>
  </si>
  <si>
    <t>Schedule of Intangible Assets, Net</t>
  </si>
  <si>
    <t>Intangible assets, net June 30, December 31, 2016 Customer relationships 129,635 133,774 Developed technology 51,882 57,245 Patents and patent licenses 4,789 5,547 Trade names 698 1,033 Non-compete agreements 1,072 1,657 Intangible assets, net $ 188,076 $ 199,256</t>
  </si>
  <si>
    <t>Schedule of Accrued Expenses</t>
  </si>
  <si>
    <t>Accrued expenses June 30, December 31, 2016 Compensation and related taxes and temporary labor $ 28,294 $ 35,308 Marketing 11,911 11,979 Taxes and fees 14,380 18,976 Acquisition related consideration accounted for as compensation 1,733 6,608 Telecommunications 16,019 14,724 Settlement — 5,000 Other accruals 8,333 12,846 Customer credits 1,200 2,074 Professional fees 2,300 1,680 Accrued expenses $ 84,170 $ 109,195</t>
  </si>
  <si>
    <t>Correction of Prior Period Financial Statements (Tables)</t>
  </si>
  <si>
    <t>Schedule of Error Corrections and Prior Period Adjustments</t>
  </si>
  <si>
    <t>The impact to the consolidated balance sheet as of December 31, 2016 and the consolidated statements of income for the three and six months ended June 30, 2016, the three and nine months ended September 30, 2016, and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densed Consolidated Statements of Income Three Months Ended Six Months Ended June 30, 2016 June 30, 2016 As Reported Adjustment As Revised As Reported Adjustment As Revised Income tax expense $ (1,562 ) $ 679 $ (2,241 ) $ (9,884 ) $ 679 $ (10,563 ) Net income 897 679 218 8,828 679 8,149 Net income per common share: Basic $ — $ — $ — $ 0.04 $ — $ 0.04 Diluted $ — $ — $ — $ 0.04 $ — $ 0.04 Three Months Ended Nine Months Ended September 30, 2016 September 30, 2016 As Reported Adjustment As Revised As Reported Adjustment As Revised Income tax expense $ (1,501 ) $ 2,038 $ (3,539 ) $ (11,385 ) $ 2,717 $ (14,102 ) Net income 9,078 2,038 7,040 17,906 2,717 15,189 Net income per common share: Basic $ 0.04 $ 0.01 $ 0.03 $ 0.08 $ 0.01 $ 0.07 Diluted $ 0.04 $ 0.01 $ 0.03 $ 0.08 $ 0.01 $ 0.07 Three Months Ended Year Ended December 31, 2016 December 31, 2016 As Reported Adjustment As Revised As Reported Adjustment As Revised Income tax expense $ (1,553 ) $ 2,039 $ (3,592 ) $ (12,938 ) $ 4,756 $ (17,694 ) Net income 1 2,039 (2,038 ) 17,907 4,756 13,151 Net income per common share: Basic $ — $ 0.01 $ (0.01 ) $ 0.08 $ 0.02 $ 0.06 Diluted $ — $ 0.01 $ (0.01 ) $ 0.08 $ 0.02 $ 0.06</t>
  </si>
  <si>
    <t>Earnings Per Share (Tables)</t>
  </si>
  <si>
    <t>Schedule of Earnings Per Share, Basic and Diluted</t>
  </si>
  <si>
    <t>The following table sets forth the computation for basic and diluted earnings per share for the three and six months ended June 30, 2017 and 2016 : Three Months Ended Six Months Ended June 30, June 30, 2017 2016 2017 2016 Numerator (revised) (1) (revised) (1) Net income $ 4,825 $ 218 $ 10,738 $ 8,149 Denominator Basic weighted average common shares outstanding 223,492 213,558 221,930 213,800 Dilutive effect of stock options and restricted stock units 16,446 9,142 17,993 10,178 Diluted weighted average common shares outstanding 239,938 222,700 239,923 223,978 Basic earnings per share Basic earnings per share $ 0.02 $ — $ 0.05 $ 0.04 Diluted earnings per share Diluted earnings per share $ 0.02 $ — $ 0.04 $ 0.04 (1) see Note 3. Correction of Prior Period Financial Statements</t>
  </si>
  <si>
    <t>Schedule of Antidilutive Securities Excluded from Computation of Earnings Per Share</t>
  </si>
  <si>
    <t>For the three and six months ended June 30, 2017 and 2016 , the following were excluded from the calculation of diluted earnings per common share because of their anti-dilutive effects: Three Months Ended Six Months Ended June 30, June 30, 2017 2016 2017 2016 Restricted stock units 4,540 12,851 3,344 12,012 Stock options 4,605 14,597 4,254 14,400 9,145 27,448 7,598 26,412</t>
  </si>
  <si>
    <t>Long-Term Note and Revolving Credit Facility (Tables)</t>
  </si>
  <si>
    <t>Schedule of Long-Term Debt</t>
  </si>
  <si>
    <t>A schedule of long-term note and revolving credit facility at June 30, 2017 and December 31, 2016 is as follows: June 30, December 31, 2.50-3.25% Term note - due 2020, net of debt related costs $ 81,953 $ 91,124 2.50-3.25% Revolving credit facility - due 2020 214,000 209,000 Total Long-term note and revolving credit facility $ 295,953 $ 300,124</t>
  </si>
  <si>
    <t>Common Stock (Tables)</t>
  </si>
  <si>
    <t>Common Stock Repurchases</t>
  </si>
  <si>
    <t>We repurchased the following shares of common stock with cash resources under the 2014 $100.0 million repurchase program during the three and six months ended June 30, 2017 and 2016 : Three Months Ended Six Months Ended June 30, June 30, 2017 2016 2017 2016 Shares of common stock repurchased — 5,747 1,599 7,400 Value of common stock repurchased $ — $ 24,754 $ 9,510 $ 32,762</t>
  </si>
  <si>
    <t>Acquisitions and Dispositions (Tables)</t>
  </si>
  <si>
    <t>Schedule of Consideration Allocated to Acquisition</t>
  </si>
  <si>
    <t>The consideration was allocated to acquisition cost as follows: Cash paid at closing (inclusive of cash acquired of $16,094) $ 179,186 Stock paid at closing 31,591 Contingent consideration (described below) 16,472 Employee Payout Amount (described below) 4,779 Acquisition Cost $ 232,028</t>
  </si>
  <si>
    <t>Estimated Fair Values of Assets Acquired and Liabilities Assumed</t>
  </si>
  <si>
    <t>The table below summarizes the provisional amounts recognized for assets acquired and liabilities assumed as of December 31, 2016 as well as adjustments made through the three months ended June 30, 2017, when the allocation became final. Measurement period adjustments primarily reflect the tax impact of the acquisition date fair values. The purchase price was allocated as follows: Acquisition Date Fair Value as of December 31, 2016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t>
  </si>
  <si>
    <t>Intangible Assets Acquired</t>
  </si>
  <si>
    <t>Identifiable intangible assets recognized in connection with the acquisition included: Amount Customer relationships $ 85,900 Developed technologies 13,768 Non-compete agreements 972 Trade names 1,130 $ 101,770</t>
  </si>
  <si>
    <t>Schedule of Goodwill</t>
  </si>
  <si>
    <t>The following table provides a summary of the changes in the carrying amounts of goodwill which is attributable to our business segment: Balance at December 31, 2016 $ 360,363 Decrease in goodwill related acquisition of Nexmo (5,482 ) Currency translation adjustments 11,925 Balance at June 30, 2017 $ 366,806</t>
  </si>
  <si>
    <t>Business Acquisition, Pro Forma Information</t>
  </si>
  <si>
    <t>The following unaudited supplemental pro forma information presents the combined historical results of operations of Vonage and Nexmo for the six months ended June 30, 2016, as if the acquisition had been completed at the beginning of 2016. Six Months Ended June 30, 2016 Revenues $ 494,094 Net income $ 5,887 Earnings per common share - basic $ 0.03 Earnings per common share - diluted $ 0.03</t>
  </si>
  <si>
    <t>Industry Segment and Geographic Information (Tables)</t>
  </si>
  <si>
    <t>Revenue from External Customers by Geographic Areas</t>
  </si>
  <si>
    <t>Information about our segment results for the three and six months ended June 30, 2017 were as follows: Three Months Ended Six Months Ended June 30, 2017 June 30, 2017 Business Consumer Total Business Consumer Total Revenues Service revenues $ 103,825 $ 115,636 $ 219,461 $ 196,116 $ 234,753 $ 430,869 Product revenues (1) 13,392 201 13,593 26,752 404 27,156 Service and product revenues 117,217 115,837 233,054 222,868 235,157 458,025 USF revenues 6,497 12,285 18,782 12,648 24,510 37,158 Total revenues 123,714 128,122 251,836 235,516 259,667 495,183 Cost of revenues Service cost of revenues (2) 49,246 21,435 70,681 88,441 43,535 131,976 Product cost of revenues (1) 12,456 1,942 14,398 25,658 3,958 29,616 Service and product cost of revenues 61,702 23,377 85,079 114,099 47,493 161,592 USF cost of revenues 6,497 12,285 18,782 12,648 24,510 37,158 Total cost of revenues 68,199 35,662 103,861 126,747 72,003 198,750 Gross margin Service margin 54,579 94,201 148,780 107,675 191,218 298,893 Product margin 936 (1,741 ) (805 ) 1,094 (3,554 ) (2,460 ) Gross margin ex-USF (Service and product margin) 55,515 92,460 147,975 108,769 187,664 296,433 USF margin — — — — — — Gross margin $ 55,515 $ 92,460 $ 147,975 $ 108,769 $ 187,664 $ 296,433 Gross margin % Service margin % 52.6 % 81.5 % 67.8 % 54.9 % 81.5 % 69.4 % Gross margin ex-USF (Service and product margin %) 47.4 % 79.8 % 63.5 % 48.8 % 79.8 % 64.7 % Gross margin % 44.9 % 72.2 % 58.8 % 46.2 % 72.3 % 59.9 % (1) Includes customer premise equipment, access, professional services, and shipping and handling. (2) Excludes depreciation and amortization of $5,003 and $1,860 for the three months ended June 30, 2017 and $9,878 and $3,767 for the six months ended June 30, 2017 , respectively. Information about our segment results for the three and six months ended June 30, 2016 were as follows: Three Months Ended Six Months Ended June 30, 2016 June 30, 2016 Business Consumer Total Business Consumer Total Revenues Service revenues $ 67,079 $ 133,462 $ 200,541 $ 123,552 $ 271,234 $ 394,786 Product revenues (1) 13,265 160 13,425 26,177 307 26,484 Service and product revenues 80,344 133,622 213,966 149,729 271,541 421,270 USF revenues 5,368 14,341 19,709 9,803 29,426 39,229 Total revenues 85,712 147,963 233,675 159,532 300,967 460,499 Cost of revenues Service cost of revenues (2) 22,527 25,727 48,254 37,930 52,247 90,177 Product cost of revenues (1) 12,902 3,564 16,466 25,364 7,865 33,229 Service and product cost of revenues 35,429 29,291 64,720 63,294 60,112 123,406 USF cost of revenues 5,369 14,341 19,710 9,814 29,426 39,240 Total cost of revenues 40,798 43,632 84,430 73,108 89,538 162,646 Gross margin Service margin 44,552 107,735 152,287 85,622 218,987 304,609 Product margin 363 (3,404 ) (3,041 ) 813 (7,558 ) (6,745 ) Gross margin ex-USF (Service and product margin) 44,915 104,331 149,246 86,435 211,429 297,864 USF margin (1 ) — (1 ) (11 ) — (11 ) Gross margin $ 44,914 $ 104,331 $ 149,245 $ 86,424 $ 211,429 $ 297,853 Gross margin % Service margin % 66.4 % 80.7 % 75.9 % 69.3 % 80.7 % 77.2 % Gross margin ex-USF (Service and product margin %) 55.9 % 78.1 % 69.8 % 57.7 % 77.9 % 70.7 % Gross margin % 52.4 % 70.5 % 63.9 % 54.2 % 70.2 % 64.7 % (1) Includes customer premise equipment, access, professional services, and shipping and handling. (2) Excludes depreciation and amortization of $4,473 and $2,512 for the three months ended June 30, 2016 and $8,792 and $5,026 for six months ended June 30, 2016 , respectively A reconciliation of the total of the reportable segments' gross margin to consolidated income before provision for income taxes is as follows: Three Months Ended Six Months Ended June 30, June 30, 2017 2016 2017 2016 Total reportable gross margin $ 147,975 $ 149,245 $ 296,433 $ 297,853 Sales and marketing 79,738 83,344 161,669 162,945 Engineering and development 6,670 7,243 15,040 14,077 General and administrative 36,514 35,053 71,600 61,723 Depreciation and amortization 18,394 18,218 36,341 35,197 Income from operations 6,659 5,387 11,783 23,911 Interest income 4 25 9 46 Interest expense (3,861 ) (3,057 ) (7,564 ) (5,503 ) Other income (expense), net 686 104 466 258 Income before income taxes $ 3,488 $ 2,459 $ 4,694 $ 18,712 Information about our operations by geographic location is as follows: Three Months Ended Six Months Ended June 30, June 30, 2017 2016 2017 2016 Revenues: United States $ 214,182 $ 217,871 $ 427,506 $ 435,088 Canada 9,002 6,540 16,447 12,613 United Kingdom 6,926 4,081 8,244 7,615 Other Countries (1) 21,726 5,183 42,986 5,183 $ 251,836 $ 233,675 $ 495,183 $ 460,499 (1) No individual other international country represented greater than 10% of total revenue during the periods presented.</t>
  </si>
  <si>
    <t>Long-lived Assets by Geographic Areas</t>
  </si>
  <si>
    <t xml:space="preserve"> June 30, 2017 December 31, 2016 Long-lived assets: United States $ 622,754 $ 629,269 United Kingdom 410 450 Israel 273 286 $ 623,437 $ 630,005</t>
  </si>
  <si>
    <t>Incomes Taxes (Tables)</t>
  </si>
  <si>
    <t>Schedule of Effective Income Tax Rate Reconciliation</t>
  </si>
  <si>
    <t>The income tax provision consisted of the following: Three Months Ended Six Months Ended June 30, June 30, 2017 2016 2017 2016 Income before income taxes $ 3,488 $ 2,459 $ 4,694 $ 18,712 Income tax benefit (expense) 1,337 (2,241 ) 6,044 (10,563 ) Effective tax rate (38.3 )% 91.1 % (128.8 )% 56.5 %</t>
  </si>
  <si>
    <t>Basis of Presentation - Nature of Operation (Details)</t>
  </si>
  <si>
    <t>United States</t>
  </si>
  <si>
    <t>Concentration Risk [Line Items]</t>
  </si>
  <si>
    <t>Customer representation of revenue, percentage</t>
  </si>
  <si>
    <t>85.00%</t>
  </si>
  <si>
    <t>93.00%</t>
  </si>
  <si>
    <t>86.00%</t>
  </si>
  <si>
    <t>94.00%</t>
  </si>
  <si>
    <t>Summary of Significant Accounting Policies - Cost of Services (Details) - USD ($) $ in Thousands</t>
  </si>
  <si>
    <t>Summary of Significant Accounting Policies - Advertising Cost (Details) - USD ($) $ in Thousands</t>
  </si>
  <si>
    <t>Advertising Expense</t>
  </si>
  <si>
    <t>Summary of Significant Accounting Policies - Engineering and Development Expenses (Details) - USD ($) $ in Thousands</t>
  </si>
  <si>
    <t>Research and Development Arrangement, Contract to Perform for Others [Line Items]</t>
  </si>
  <si>
    <t>Product revenues</t>
  </si>
  <si>
    <t>Summary of Significant Accounting Policies - Restructuring Activities (Details) - Employee Severance $ in Millions</t>
  </si>
  <si>
    <t>Jun. 30, 2017USD ($)</t>
  </si>
  <si>
    <t>Restructuring Cost and Reserve [Line Items]</t>
  </si>
  <si>
    <t>Restructuring costs</t>
  </si>
  <si>
    <t>Restructuring costs expected to be paid</t>
  </si>
  <si>
    <t>Summary of Significant Accounting Policies - Fair Value of Financial Instruments (Details) - USD ($) $ in Thousands</t>
  </si>
  <si>
    <t>Fair Value, Assets and Liabilities Measured on Recurring and Nonrecurring Basis [Line Items]</t>
  </si>
  <si>
    <t>Available-for-sale securities</t>
  </si>
  <si>
    <t>Money market fund (1) | Fair value, measurements, recurring</t>
  </si>
  <si>
    <t>Money market fund</t>
  </si>
  <si>
    <t>Available-for-sale securities (2) | Fair value, measurements, recurring</t>
  </si>
  <si>
    <t>Summary of Significant Accounting Policies - Cash, Cash Equivalents and Restricted Cash (Details) - USD ($) $ in Thousands</t>
  </si>
  <si>
    <t>[2]</t>
  </si>
  <si>
    <t>Dec. 31, 2015</t>
  </si>
  <si>
    <t>Cash, Cash Equivalents, and Restricted Cash [Line Items]</t>
  </si>
  <si>
    <t>Restricted cash and cash equivalents</t>
  </si>
  <si>
    <t>Cash, cash equivalents, and restricted cash</t>
  </si>
  <si>
    <t>Standby letters of credit</t>
  </si>
  <si>
    <t>Cash reserve</t>
  </si>
  <si>
    <t>Summary of Significant Accounting Policies - Intangible Assets, Net (Details) - USD ($) $ in Thousands</t>
  </si>
  <si>
    <t>Finite-Lived Intangible Assets [Line Items]</t>
  </si>
  <si>
    <t>Customer relationships</t>
  </si>
  <si>
    <t>Developed technologies</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Acquisition related consideration accounted for as compensation</t>
  </si>
  <si>
    <t>Telecommunications</t>
  </si>
  <si>
    <t>Settlement</t>
  </si>
  <si>
    <t>Other accruals</t>
  </si>
  <si>
    <t>Accrued Customer Credits, Current</t>
  </si>
  <si>
    <t>Accrued Professional Fees, Current</t>
  </si>
  <si>
    <t>Summary of Significant Accounting Policies - Recent Accounting Pronouncements (Details) - USD ($) $ in Thousands</t>
  </si>
  <si>
    <t>12 Months Ended</t>
  </si>
  <si>
    <t>Mar. 31, 2017</t>
  </si>
  <si>
    <t>New Accounting Pronouncements or Change in Accounting Principle [Line Items]</t>
  </si>
  <si>
    <t>Net Cash Provided by (Used in) Investing Activities</t>
  </si>
  <si>
    <t>Accounting Standards Update 2016-18 | New Accounting Pronouncement, Early Adoption, Effect</t>
  </si>
  <si>
    <t>Accounting Standards Update 2016-09</t>
  </si>
  <si>
    <t>Accumulated Deficit | Accounting Standards Update 2016-09</t>
  </si>
  <si>
    <t>New accounting pronouncement or change in accounting principle, effect of adoption, quantification</t>
  </si>
  <si>
    <t>Effective income tax rate reconciliation share based compensation excess tax benefit amount</t>
  </si>
  <si>
    <t>Deferred Tax Assets | Accounting Standards Update 2016-09</t>
  </si>
  <si>
    <t>Correction of Prior Period Financial Statements - Narrative (Details) - USD ($) $ in Thousands</t>
  </si>
  <si>
    <t>Adjustment</t>
  </si>
  <si>
    <t>Correction of Prior Period Financial Statements - Schedule of Impact (Details) - USD ($) $ / shares in Units, $ in Thousands</t>
  </si>
  <si>
    <t>9 Months Ended</t>
  </si>
  <si>
    <t>Sep. 30, 2016</t>
  </si>
  <si>
    <t>Error Corrections and Prior Period Adjustments Restatement [Line Items]</t>
  </si>
  <si>
    <t>Total stockholders' equity</t>
  </si>
  <si>
    <t>Income tax expense</t>
  </si>
  <si>
    <t>As Reported</t>
  </si>
  <si>
    <t>Earnings Per Share - Schedule of Earnings Per Share Basic and Diluted (Details) - USD ($) $ / shares in Units, shares in Thousands, $ in Thousands</t>
  </si>
  <si>
    <t>Numerator</t>
  </si>
  <si>
    <t>Denominator</t>
  </si>
  <si>
    <t>Dilutive effect of stock options and restricted stock units (in shares)</t>
  </si>
  <si>
    <t>Basic earnings per share</t>
  </si>
  <si>
    <t>Basic earnings per share (usd per share)</t>
  </si>
  <si>
    <t>Diluted 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Long-Term Note and Revolving Credit Facility - Schedule of Long-Term Debt (Details) - USD ($) $ in Thousands</t>
  </si>
  <si>
    <t>Debt Instrument [Line Items]</t>
  </si>
  <si>
    <t>Long-term debt</t>
  </si>
  <si>
    <t>Term note | Secured debt | 2.50-3.25% Term note - due 2020</t>
  </si>
  <si>
    <t>Term note | Minimum | Secured debt | 2.50-3.25% Term note - due 2020</t>
  </si>
  <si>
    <t>Debt instrument, stated percentage</t>
  </si>
  <si>
    <t>2.50%</t>
  </si>
  <si>
    <t>Term note | Maximum | Secured debt | 2.50-3.25% Term note - due 2020</t>
  </si>
  <si>
    <t>3.25%</t>
  </si>
  <si>
    <t>Revolving credit facility | Line of credit | 2.50-3.25% Revolving credit facility - due 2020</t>
  </si>
  <si>
    <t>Revolving credit facility | Minimum | Line of credit | 2.50-3.25% Revolving credit facility - due 2020</t>
  </si>
  <si>
    <t>Revolving credit facility | Maximum | Line of credit | 2.50-3.25% Revolving credit facility - due 2020</t>
  </si>
  <si>
    <t>Long-Term Note and Revolving Credit Facility - Narrative (Details) - USD ($)</t>
  </si>
  <si>
    <t>Jun. 03, 2016</t>
  </si>
  <si>
    <t>Repayments of long-term debt</t>
  </si>
  <si>
    <t>Derivative, Amount of Hedged Item</t>
  </si>
  <si>
    <t>Derivative, Fixed Interest Rate</t>
  </si>
  <si>
    <t>4.70%</t>
  </si>
  <si>
    <t>Term note | Secured debt</t>
  </si>
  <si>
    <t>Revolving credit facility | Secured debt</t>
  </si>
  <si>
    <t>2016 Credit Facility</t>
  </si>
  <si>
    <t>Repayments of debt</t>
  </si>
  <si>
    <t>Line of credit facility, interest rate at period end</t>
  </si>
  <si>
    <t>4.25%</t>
  </si>
  <si>
    <t>2016 Credit Facility | Nexmo</t>
  </si>
  <si>
    <t>Payments to acquire businesses borrowed from credit facility</t>
  </si>
  <si>
    <t>2016 Credit Facility | Term note | Secured debt</t>
  </si>
  <si>
    <t>Debt instrument, face amount</t>
  </si>
  <si>
    <t>2016 Credit Facility | Revolving credit facility | Secured debt</t>
  </si>
  <si>
    <t>2016 Credit Facility | Revolving credit facility | Line of credit</t>
  </si>
  <si>
    <t>Line of credit, maximum borrowing capacity</t>
  </si>
  <si>
    <t>Common Stock - Narrative (Details) - USD ($)</t>
  </si>
  <si>
    <t>Dec. 09, 2014</t>
  </si>
  <si>
    <t>Common stock repurchases:</t>
  </si>
  <si>
    <t>Shares available for grant (in shares)</t>
  </si>
  <si>
    <t>2014 repurchase program</t>
  </si>
  <si>
    <t>Authorized amount of stock repurchased</t>
  </si>
  <si>
    <t>Stock repurchase program, period in force</t>
  </si>
  <si>
    <t>4 years</t>
  </si>
  <si>
    <t>Remaining authorized amount of stock repurchased program</t>
  </si>
  <si>
    <t>Common Stock - Schedule of Common Stock Repurchases (Details) - 2014 repurchase program - USD ($) shares in Thousands, $ in Thousands</t>
  </si>
  <si>
    <t>Shares of common stock repurchased (in shares)</t>
  </si>
  <si>
    <t>Value of common stock repurchased</t>
  </si>
  <si>
    <t>Commitments and Contingencies - Narrative (Details) $ in Thousands</t>
  </si>
  <si>
    <t>Feb. 11, 2013Defendant</t>
  </si>
  <si>
    <t>Dec. 31, 2016USD ($)</t>
  </si>
  <si>
    <t>Pending litigation | RPost Holdings, Inc. Vs. Vonage America Inc. | Patent claims</t>
  </si>
  <si>
    <t>Loss Contingencies [Line Items]</t>
  </si>
  <si>
    <t>Number of defendants | Defendant</t>
  </si>
  <si>
    <t>Threatened litigation | Collection And Remittance Of State And Municipal Taxes</t>
  </si>
  <si>
    <t>Reserve for potential tax liability pending new requirements from state or municipal agencies</t>
  </si>
  <si>
    <t>Maximum | Threatened litigation | Collection And Remittance Of State And Municipal Taxes</t>
  </si>
  <si>
    <t>Estimated maximum potential exposure for retroactive tax assessments</t>
  </si>
  <si>
    <t>Acquisitions and Dispositions - Narrative (Details) - USD ($) shares in Thousands</t>
  </si>
  <si>
    <t>May 05, 2016</t>
  </si>
  <si>
    <t>May 31, 2017</t>
  </si>
  <si>
    <t>Business Acquisition [Line Items]</t>
  </si>
  <si>
    <t>Nexmo</t>
  </si>
  <si>
    <t>Business combination, consideration transferred</t>
  </si>
  <si>
    <t>Business consideration, paid at closing excluding cash acquired</t>
  </si>
  <si>
    <t>Cash acquired</t>
  </si>
  <si>
    <t>Business acquisition, equity interest issued or Issuable (in shares)</t>
  </si>
  <si>
    <t>Stock paid at closing</t>
  </si>
  <si>
    <t>Business acquisition, contingent consideration, performance target period</t>
  </si>
  <si>
    <t>12 months</t>
  </si>
  <si>
    <t>Escrow deposit, cash</t>
  </si>
  <si>
    <t>Escrow deposit, stock</t>
  </si>
  <si>
    <t>Acquisition related transaction costs</t>
  </si>
  <si>
    <t>Services provided | Nexmo</t>
  </si>
  <si>
    <t>Interest expense | Nexmo</t>
  </si>
  <si>
    <t>General and administrative expense | Nexmo</t>
  </si>
  <si>
    <t>Acquisition-related costs | Nexmo</t>
  </si>
  <si>
    <t>Reported Value Measurement | Nexmo</t>
  </si>
  <si>
    <t>Estimate of Fair Value Measurement | Nexmo</t>
  </si>
  <si>
    <t>Management | Maximum | Nexmo</t>
  </si>
  <si>
    <t>Shareholders | Maximum | Nexmo</t>
  </si>
  <si>
    <t>Hosted Infrastructure | Disposal Group, Not Discontinued Operations</t>
  </si>
  <si>
    <t>Disposal group, consideration</t>
  </si>
  <si>
    <t>Disposal group, consideration received at closing</t>
  </si>
  <si>
    <t>Disposal group, consideration to be received six months from closing</t>
  </si>
  <si>
    <t>Disposal Group, consideration to be received based on achievement of financial objectives</t>
  </si>
  <si>
    <t>Disposal Group, Including Discontinued Operation, Gain on Sale</t>
  </si>
  <si>
    <t>Acquisitions and Dispositions - Acquisition Cost (Details) - Nexmo - USD ($) $ in Thousands</t>
  </si>
  <si>
    <t>Cash paid at closing (inclusive of cash acquired of $16,094)</t>
  </si>
  <si>
    <t>Contingent consideration</t>
  </si>
  <si>
    <t>Employee payout amounts</t>
  </si>
  <si>
    <t>Acquisition Cost</t>
  </si>
  <si>
    <t>Acquisitions and Dispositions - Assets Acquired and Liabilities Assumed (Details) - USD ($) $ in Thousands</t>
  </si>
  <si>
    <t>Property and equipment</t>
  </si>
  <si>
    <t>Software</t>
  </si>
  <si>
    <t>Intangible assets</t>
  </si>
  <si>
    <t>Total assets acquired</t>
  </si>
  <si>
    <t>Deferred tax liabilities, net, non-current</t>
  </si>
  <si>
    <t>Deferred tax liabilities, net, non-current, adjustment</t>
  </si>
  <si>
    <t>Total liabilities assumed</t>
  </si>
  <si>
    <t>Total liabilities assumed, adjustment</t>
  </si>
  <si>
    <t>Net identifiable assets acquired</t>
  </si>
  <si>
    <t>Net identifiable assets acquired, adjustment</t>
  </si>
  <si>
    <t>Goodwill, adjustment</t>
  </si>
  <si>
    <t>Total purchase price</t>
  </si>
  <si>
    <t>Acquisitions and Dispositions - Intangible Assets Acquired (Details) - Nexmo $ in Thousands</t>
  </si>
  <si>
    <t>Jun. 03, 2016USD ($)</t>
  </si>
  <si>
    <t>Acquired Finite-Lived Intangible Assets [Line Items]</t>
  </si>
  <si>
    <t>Intangible assets acquired</t>
  </si>
  <si>
    <t>Acquisitions and Dispositions - Goodwill (Details) $ in Thousands</t>
  </si>
  <si>
    <t>Goodwill [Roll Forward]</t>
  </si>
  <si>
    <t>Goodwill, beginning balance</t>
  </si>
  <si>
    <t>Goodwill, ending balance</t>
  </si>
  <si>
    <t>Decrease in goodwill related acquisition of Nexmo</t>
  </si>
  <si>
    <t>Currency translation adjustments</t>
  </si>
  <si>
    <t>Acquisitions and Dispositions - Pro Forma Financial Information (Details) - Nexmo $ / shares in Units, $ in Thousands</t>
  </si>
  <si>
    <t>Jun. 30, 2016USD ($)$ / shares</t>
  </si>
  <si>
    <t>Revenues | $</t>
  </si>
  <si>
    <t>Net income | $</t>
  </si>
  <si>
    <t>Earnings per common share - basic (usd per share) | $ / shares</t>
  </si>
  <si>
    <t>Earnings per common share - diluted (usd per share) | $ / shares</t>
  </si>
  <si>
    <t>Industry Segment and Geographic Information - Schedule of Segment Results (Details) - USD ($) $ in Thousands</t>
  </si>
  <si>
    <t>Segment Reporting Information [Line Items]</t>
  </si>
  <si>
    <t>Revenues</t>
  </si>
  <si>
    <t>Cost of revenues</t>
  </si>
  <si>
    <t>Gross margin</t>
  </si>
  <si>
    <t>Gross margin %</t>
  </si>
  <si>
    <t>58.80%</t>
  </si>
  <si>
    <t>63.90%</t>
  </si>
  <si>
    <t>59.90%</t>
  </si>
  <si>
    <t>64.70%</t>
  </si>
  <si>
    <t>Business</t>
  </si>
  <si>
    <t>44.90%</t>
  </si>
  <si>
    <t>52.40%</t>
  </si>
  <si>
    <t>46.20%</t>
  </si>
  <si>
    <t>54.20%</t>
  </si>
  <si>
    <t>Consumer</t>
  </si>
  <si>
    <t>72.20%</t>
  </si>
  <si>
    <t>70.50%</t>
  </si>
  <si>
    <t>72.30%</t>
  </si>
  <si>
    <t>70.20%</t>
  </si>
  <si>
    <t>Service revenues</t>
  </si>
  <si>
    <t>67.80%</t>
  </si>
  <si>
    <t>75.90%</t>
  </si>
  <si>
    <t>69.40%</t>
  </si>
  <si>
    <t>77.20%</t>
  </si>
  <si>
    <t>Service revenues | Business</t>
  </si>
  <si>
    <t>52.60%</t>
  </si>
  <si>
    <t>66.40%</t>
  </si>
  <si>
    <t>54.90%</t>
  </si>
  <si>
    <t>69.30%</t>
  </si>
  <si>
    <t>Service revenues | Consumer</t>
  </si>
  <si>
    <t>81.50%</t>
  </si>
  <si>
    <t>80.70%</t>
  </si>
  <si>
    <t>Product revenues | Business</t>
  </si>
  <si>
    <t>Product revenues | Consumer</t>
  </si>
  <si>
    <t>Service and product revenues</t>
  </si>
  <si>
    <t>63.50%</t>
  </si>
  <si>
    <t>69.80%</t>
  </si>
  <si>
    <t>70.70%</t>
  </si>
  <si>
    <t>Service and product revenues | Business</t>
  </si>
  <si>
    <t>47.40%</t>
  </si>
  <si>
    <t>55.90%</t>
  </si>
  <si>
    <t>48.80%</t>
  </si>
  <si>
    <t>57.70%</t>
  </si>
  <si>
    <t>Service and product revenues | Consumer</t>
  </si>
  <si>
    <t>79.80%</t>
  </si>
  <si>
    <t>78.10%</t>
  </si>
  <si>
    <t>77.90%</t>
  </si>
  <si>
    <t>USF revenues</t>
  </si>
  <si>
    <t>USF revenues | Business</t>
  </si>
  <si>
    <t>USF revenues | Consumer</t>
  </si>
  <si>
    <t>Excludes depreciation and amortization of $5,003 and $1,860 for the three months ended June 30, 2017 and $9,878 and $3,767 for the six months ended June 30, 2017, respectively.</t>
  </si>
  <si>
    <t>Includes customer premise equipment, access, professional services, and shipping and handling.</t>
  </si>
  <si>
    <t>Industry Segment and Geographic Information - Reconciliation of the Reportable Segments' Gross Margin (Details) - USD ($) $ in Thousands</t>
  </si>
  <si>
    <t>Interest Expense</t>
  </si>
  <si>
    <t>Industry Segment and Geographic Information - Schedule of Revenue by Geographic Location (Details) - USD ($) $ in Thousands</t>
  </si>
  <si>
    <t>Canada</t>
  </si>
  <si>
    <t>United Kingdom</t>
  </si>
  <si>
    <t>Other Countries</t>
  </si>
  <si>
    <t>Industry Segment and Geographic Information - Schedule of Long Lived Assets (Details) - USD ($) $ in Thousands</t>
  </si>
  <si>
    <t>Long-lived assets</t>
  </si>
  <si>
    <t>Israel</t>
  </si>
  <si>
    <t>Income Taxes - Effective Tax Rate (Details) - USD ($) $ in Thousands</t>
  </si>
  <si>
    <t>Effective tax rate</t>
  </si>
  <si>
    <t>(38.30%)</t>
  </si>
  <si>
    <t>91.10%</t>
  </si>
  <si>
    <t>(128.80%)</t>
  </si>
  <si>
    <t>56.50%</t>
  </si>
  <si>
    <t>Income Taxes - Narrative (Details) - USD ($) $ in Thousands</t>
  </si>
  <si>
    <t>Mar. 31, 2016</t>
  </si>
  <si>
    <t>Operating Loss Carryforwards [Line Items]</t>
  </si>
  <si>
    <t>Foreign Tax Authority | Her Majesty's Revenue and Customs (HMRC)</t>
  </si>
  <si>
    <t>Operating loss carryforwards</t>
  </si>
  <si>
    <t>State and Local Jurisdiction</t>
  </si>
  <si>
    <t>Domestic Tax Author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283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7345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93</v>
      </c>
    </row>
    <row r="4" spans="1:2">
      <c r="A4" s="4" t="s">
        <v>164</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06</v>
      </c>
      <c r="B12"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2</v>
      </c>
      <c r="B1" s="2" t="s">
        <v>2</v>
      </c>
      <c r="C1" s="2" t="s">
        <v>23</v>
      </c>
    </row>
    <row r="2" spans="1:4">
      <c r="A2" s="3" t="s">
        <v>24</v>
      </c>
    </row>
    <row r="3" spans="1:4">
      <c r="A3" s="4" t="s">
        <v>25</v>
      </c>
      <c r="B3" s="7" t="n">
        <v>26825</v>
      </c>
      <c r="C3" s="7" t="n">
        <v>29078</v>
      </c>
      <c r="D3" s="4" t="s">
        <v>26</v>
      </c>
    </row>
    <row r="4" spans="1:4">
      <c r="A4" s="4" t="s">
        <v>27</v>
      </c>
      <c r="B4" s="5" t="n">
        <v>0</v>
      </c>
      <c r="C4" s="5" t="n">
        <v>601</v>
      </c>
      <c r="D4" s="4" t="s">
        <v>26</v>
      </c>
    </row>
    <row r="5" spans="1:4">
      <c r="A5" s="4" t="s">
        <v>28</v>
      </c>
      <c r="B5" s="5" t="n">
        <v>36185</v>
      </c>
      <c r="C5" s="5" t="n">
        <v>36688</v>
      </c>
      <c r="D5" s="4" t="s">
        <v>26</v>
      </c>
    </row>
    <row r="6" spans="1:4">
      <c r="A6" s="4" t="s">
        <v>29</v>
      </c>
      <c r="B6" s="5" t="n">
        <v>3503</v>
      </c>
      <c r="C6" s="5" t="n">
        <v>4116</v>
      </c>
      <c r="D6" s="4" t="s">
        <v>26</v>
      </c>
    </row>
    <row r="7" spans="1:4">
      <c r="A7" s="4" t="s">
        <v>30</v>
      </c>
      <c r="B7" s="5" t="n">
        <v>1486</v>
      </c>
      <c r="C7" s="5" t="n">
        <v>2610</v>
      </c>
      <c r="D7" s="4" t="s">
        <v>26</v>
      </c>
    </row>
    <row r="8" spans="1:4">
      <c r="A8" s="4" t="s">
        <v>31</v>
      </c>
      <c r="B8" s="5" t="n">
        <v>25833</v>
      </c>
      <c r="C8" s="5" t="n">
        <v>26041</v>
      </c>
    </row>
    <row r="9" spans="1:4">
      <c r="A9" s="4" t="s">
        <v>32</v>
      </c>
      <c r="B9" s="5" t="n">
        <v>2278</v>
      </c>
      <c r="C9" s="5" t="n">
        <v>3147</v>
      </c>
      <c r="D9" s="4" t="s">
        <v>26</v>
      </c>
    </row>
    <row r="10" spans="1:4">
      <c r="A10" s="4" t="s">
        <v>33</v>
      </c>
      <c r="B10" s="5" t="n">
        <v>96110</v>
      </c>
      <c r="C10" s="5" t="n">
        <v>102281</v>
      </c>
      <c r="D10" s="4" t="s">
        <v>26</v>
      </c>
    </row>
    <row r="11" spans="1:4">
      <c r="A11" s="4" t="s">
        <v>34</v>
      </c>
      <c r="B11" s="5" t="n">
        <v>44688</v>
      </c>
      <c r="C11" s="5" t="n">
        <v>48415</v>
      </c>
      <c r="D11" s="4" t="s">
        <v>26</v>
      </c>
    </row>
    <row r="12" spans="1:4">
      <c r="A12" s="4" t="s">
        <v>35</v>
      </c>
      <c r="B12" s="5" t="n">
        <v>366806</v>
      </c>
      <c r="C12" s="5" t="n">
        <v>360363</v>
      </c>
      <c r="D12" s="4" t="s">
        <v>26</v>
      </c>
    </row>
    <row r="13" spans="1:4">
      <c r="A13" s="4" t="s">
        <v>36</v>
      </c>
      <c r="B13" s="5" t="n">
        <v>23867</v>
      </c>
      <c r="C13" s="5" t="n">
        <v>21971</v>
      </c>
      <c r="D13" s="4" t="s">
        <v>26</v>
      </c>
    </row>
    <row r="14" spans="1:4">
      <c r="A14" s="4" t="s">
        <v>37</v>
      </c>
      <c r="B14" s="5" t="n">
        <v>1802</v>
      </c>
      <c r="C14" s="5" t="n">
        <v>1851</v>
      </c>
      <c r="D14" s="4" t="s">
        <v>26</v>
      </c>
    </row>
    <row r="15" spans="1:4">
      <c r="A15" s="4" t="s">
        <v>38</v>
      </c>
      <c r="B15" s="5" t="n">
        <v>188076</v>
      </c>
      <c r="C15" s="5" t="n">
        <v>199256</v>
      </c>
      <c r="D15" s="4" t="s">
        <v>26</v>
      </c>
    </row>
    <row r="16" spans="1:4">
      <c r="A16" s="4" t="s">
        <v>39</v>
      </c>
      <c r="B16" s="5" t="n">
        <v>204286</v>
      </c>
      <c r="C16" s="5" t="n">
        <v>184210</v>
      </c>
      <c r="D16" s="4" t="s">
        <v>26</v>
      </c>
    </row>
    <row r="17" spans="1:4">
      <c r="A17" s="4" t="s">
        <v>40</v>
      </c>
      <c r="B17" s="5" t="n">
        <v>15761</v>
      </c>
      <c r="C17" s="5" t="n">
        <v>17319</v>
      </c>
      <c r="D17" s="4" t="s">
        <v>26</v>
      </c>
    </row>
    <row r="18" spans="1:4">
      <c r="A18" s="4" t="s">
        <v>41</v>
      </c>
      <c r="B18" s="5" t="n">
        <v>941396</v>
      </c>
      <c r="C18" s="5" t="n">
        <v>935666</v>
      </c>
      <c r="D18" s="4" t="s">
        <v>26</v>
      </c>
    </row>
    <row r="19" spans="1:4">
      <c r="A19" s="3" t="s">
        <v>42</v>
      </c>
    </row>
    <row r="20" spans="1:4">
      <c r="A20" s="4" t="s">
        <v>43</v>
      </c>
      <c r="B20" s="5" t="n">
        <v>23045</v>
      </c>
      <c r="C20" s="5" t="n">
        <v>30751</v>
      </c>
      <c r="D20" s="4" t="s">
        <v>26</v>
      </c>
    </row>
    <row r="21" spans="1:4">
      <c r="A21" s="4" t="s">
        <v>44</v>
      </c>
      <c r="B21" s="5" t="n">
        <v>84170</v>
      </c>
      <c r="C21" s="5" t="n">
        <v>109195</v>
      </c>
      <c r="D21" s="4" t="s">
        <v>26</v>
      </c>
    </row>
    <row r="22" spans="1:4">
      <c r="A22" s="4" t="s">
        <v>45</v>
      </c>
      <c r="B22" s="5" t="n">
        <v>31157</v>
      </c>
      <c r="C22" s="5" t="n">
        <v>32442</v>
      </c>
      <c r="D22" s="4" t="s">
        <v>26</v>
      </c>
    </row>
    <row r="23" spans="1:4">
      <c r="A23" s="4" t="s">
        <v>46</v>
      </c>
      <c r="B23" s="5" t="n">
        <v>1021</v>
      </c>
      <c r="C23" s="5" t="n">
        <v>3288</v>
      </c>
      <c r="D23" s="4" t="s">
        <v>26</v>
      </c>
    </row>
    <row r="24" spans="1:4">
      <c r="A24" s="4" t="s">
        <v>47</v>
      </c>
      <c r="B24" s="5" t="n">
        <v>18750</v>
      </c>
      <c r="C24" s="5" t="n">
        <v>18750</v>
      </c>
      <c r="D24" s="4" t="s">
        <v>26</v>
      </c>
    </row>
    <row r="25" spans="1:4">
      <c r="A25" s="4" t="s">
        <v>48</v>
      </c>
      <c r="B25" s="5" t="n">
        <v>158143</v>
      </c>
      <c r="C25" s="5" t="n">
        <v>194426</v>
      </c>
      <c r="D25" s="4" t="s">
        <v>26</v>
      </c>
    </row>
    <row r="26" spans="1:4">
      <c r="A26" s="4" t="s">
        <v>49</v>
      </c>
      <c r="B26" s="5" t="n">
        <v>214000</v>
      </c>
      <c r="C26" s="5" t="n">
        <v>209000</v>
      </c>
      <c r="D26" s="4" t="s">
        <v>26</v>
      </c>
    </row>
    <row r="27" spans="1:4">
      <c r="A27" s="4" t="s">
        <v>50</v>
      </c>
      <c r="B27" s="5" t="n">
        <v>81953</v>
      </c>
      <c r="C27" s="5" t="n">
        <v>91124</v>
      </c>
      <c r="D27" s="4" t="s">
        <v>26</v>
      </c>
    </row>
    <row r="28" spans="1:4">
      <c r="A28" s="4" t="s">
        <v>51</v>
      </c>
      <c r="B28" s="5" t="n">
        <v>46</v>
      </c>
      <c r="C28" s="5" t="n">
        <v>140</v>
      </c>
      <c r="D28" s="4" t="s">
        <v>26</v>
      </c>
    </row>
    <row r="29" spans="1:4">
      <c r="A29" s="4" t="s">
        <v>52</v>
      </c>
      <c r="B29" s="5" t="n">
        <v>5084</v>
      </c>
      <c r="C29" s="5" t="n">
        <v>4435</v>
      </c>
      <c r="D29" s="4" t="s">
        <v>26</v>
      </c>
    </row>
    <row r="30" spans="1:4">
      <c r="A30" s="4" t="s">
        <v>53</v>
      </c>
      <c r="B30" s="5" t="n">
        <v>459226</v>
      </c>
      <c r="C30" s="5" t="n">
        <v>499125</v>
      </c>
      <c r="D30" s="4" t="s">
        <v>26</v>
      </c>
    </row>
    <row r="31" spans="1:4">
      <c r="A31" s="4" t="s">
        <v>54</v>
      </c>
      <c r="B31" s="4" t="s">
        <v>55</v>
      </c>
      <c r="C31" s="4" t="s">
        <v>55</v>
      </c>
      <c r="D31" s="4" t="s">
        <v>26</v>
      </c>
    </row>
    <row r="32" spans="1:4">
      <c r="A32" s="3" t="s">
        <v>56</v>
      </c>
    </row>
    <row r="33" spans="1:4">
      <c r="A33" s="4" t="s">
        <v>57</v>
      </c>
      <c r="B33" s="5" t="n">
        <v>294</v>
      </c>
      <c r="C33" s="5" t="n">
        <v>282</v>
      </c>
      <c r="D33" s="4" t="s">
        <v>26</v>
      </c>
    </row>
    <row r="34" spans="1:4">
      <c r="A34" s="4" t="s">
        <v>58</v>
      </c>
      <c r="B34" s="5" t="n">
        <v>1349356</v>
      </c>
      <c r="C34" s="5" t="n">
        <v>1310847</v>
      </c>
      <c r="D34" s="4" t="s">
        <v>26</v>
      </c>
    </row>
    <row r="35" spans="1:4">
      <c r="A35" s="4" t="s">
        <v>59</v>
      </c>
      <c r="B35" s="5" t="n">
        <v>-627890</v>
      </c>
      <c r="C35" s="5" t="n">
        <v>-641869</v>
      </c>
      <c r="D35" s="4" t="s">
        <v>26</v>
      </c>
    </row>
    <row r="36" spans="1:4">
      <c r="A36" s="4" t="s">
        <v>60</v>
      </c>
      <c r="B36" s="5" t="n">
        <v>-243229</v>
      </c>
      <c r="C36" s="5" t="n">
        <v>-219125</v>
      </c>
      <c r="D36" s="4" t="s">
        <v>26</v>
      </c>
    </row>
    <row r="37" spans="1:4">
      <c r="A37" s="4" t="s">
        <v>61</v>
      </c>
      <c r="B37" s="5" t="n">
        <v>3639</v>
      </c>
      <c r="C37" s="5" t="n">
        <v>-13594</v>
      </c>
      <c r="D37" s="4" t="s">
        <v>26</v>
      </c>
    </row>
    <row r="38" spans="1:4">
      <c r="A38" s="4" t="s">
        <v>62</v>
      </c>
      <c r="B38" s="5" t="n">
        <v>482170</v>
      </c>
      <c r="C38" s="5" t="n">
        <v>436541</v>
      </c>
      <c r="D38" s="4" t="s">
        <v>26</v>
      </c>
    </row>
    <row r="39" spans="1:4">
      <c r="A39" s="4" t="s">
        <v>63</v>
      </c>
      <c r="B39" s="7" t="n">
        <v>941396</v>
      </c>
      <c r="C39" s="7" t="n">
        <v>935666</v>
      </c>
      <c r="D39" s="4" t="s">
        <v>26</v>
      </c>
    </row>
    <row r="40" spans="1:4"/>
    <row r="41" spans="1:4">
      <c r="A41" s="4" t="s">
        <v>26</v>
      </c>
      <c r="B41" s="4" t="s">
        <v>64</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8</v>
      </c>
      <c r="B1" s="2" t="s">
        <v>78</v>
      </c>
      <c r="D1" s="2" t="s">
        <v>1</v>
      </c>
    </row>
    <row r="2" spans="1:5">
      <c r="B2" s="2" t="s">
        <v>2</v>
      </c>
      <c r="C2" s="2" t="s">
        <v>79</v>
      </c>
      <c r="D2" s="2" t="s">
        <v>2</v>
      </c>
      <c r="E2" s="2" t="s">
        <v>79</v>
      </c>
    </row>
    <row r="3" spans="1:5">
      <c r="A3" s="4" t="s">
        <v>269</v>
      </c>
    </row>
    <row r="4" spans="1:5">
      <c r="A4" s="3" t="s">
        <v>270</v>
      </c>
    </row>
    <row r="5" spans="1:5">
      <c r="A5" s="4" t="s">
        <v>271</v>
      </c>
      <c r="B5" s="4" t="s">
        <v>272</v>
      </c>
      <c r="C5" s="4" t="s">
        <v>273</v>
      </c>
      <c r="D5" s="4" t="s">
        <v>274</v>
      </c>
      <c r="E5" s="4" t="s">
        <v>2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8</v>
      </c>
      <c r="D1" s="2" t="s">
        <v>1</v>
      </c>
    </row>
    <row r="2" spans="1:5">
      <c r="B2" s="2" t="s">
        <v>2</v>
      </c>
      <c r="C2" s="2" t="s">
        <v>79</v>
      </c>
      <c r="D2" s="2" t="s">
        <v>2</v>
      </c>
      <c r="E2" s="2" t="s">
        <v>79</v>
      </c>
    </row>
    <row r="3" spans="1:5">
      <c r="A3" s="3" t="s">
        <v>182</v>
      </c>
    </row>
    <row r="4" spans="1:5">
      <c r="A4" s="4" t="s">
        <v>88</v>
      </c>
      <c r="B4" s="7" t="n">
        <v>6863</v>
      </c>
      <c r="C4" s="7" t="n">
        <v>6985</v>
      </c>
      <c r="D4" s="7" t="n">
        <v>13645</v>
      </c>
      <c r="E4" s="7" t="n">
        <v>138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8</v>
      </c>
      <c r="D1" s="2" t="s">
        <v>1</v>
      </c>
    </row>
    <row r="2" spans="1:5">
      <c r="B2" s="2" t="s">
        <v>2</v>
      </c>
      <c r="C2" s="2" t="s">
        <v>79</v>
      </c>
      <c r="D2" s="2" t="s">
        <v>2</v>
      </c>
      <c r="E2" s="2" t="s">
        <v>79</v>
      </c>
    </row>
    <row r="3" spans="1:5">
      <c r="A3" s="3" t="s">
        <v>182</v>
      </c>
    </row>
    <row r="4" spans="1:5">
      <c r="A4" s="4" t="s">
        <v>278</v>
      </c>
      <c r="B4" s="7" t="n">
        <v>14994</v>
      </c>
      <c r="C4" s="7" t="n">
        <v>20079</v>
      </c>
      <c r="D4" s="7" t="n">
        <v>32337</v>
      </c>
      <c r="E4" s="7" t="n">
        <v>369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7" t="n">
        <v>3112</v>
      </c>
      <c r="C3" s="7" t="n">
        <v>2093</v>
      </c>
    </row>
    <row r="4" spans="1:3">
      <c r="A4" s="4" t="s">
        <v>68</v>
      </c>
      <c r="B4" s="5" t="n">
        <v>137</v>
      </c>
      <c r="C4" s="5" t="n">
        <v>117</v>
      </c>
    </row>
    <row r="5" spans="1:3">
      <c r="A5" s="4" t="s">
        <v>69</v>
      </c>
      <c r="B5" s="5" t="n">
        <v>138644</v>
      </c>
      <c r="C5" s="5" t="n">
        <v>129166</v>
      </c>
    </row>
    <row r="6" spans="1:3">
      <c r="A6" s="4" t="s">
        <v>70</v>
      </c>
      <c r="B6" s="5" t="n">
        <v>92361</v>
      </c>
      <c r="C6" s="5" t="n">
        <v>87626</v>
      </c>
    </row>
    <row r="7" spans="1:3">
      <c r="A7" s="4" t="s">
        <v>71</v>
      </c>
      <c r="B7" s="7" t="n">
        <v>107914</v>
      </c>
      <c r="C7" s="7" t="n">
        <v>88419</v>
      </c>
    </row>
    <row r="8" spans="1:3">
      <c r="A8" s="4" t="s">
        <v>72</v>
      </c>
      <c r="B8" s="8" t="n">
        <v>0.001</v>
      </c>
      <c r="C8" s="8" t="n">
        <v>0.001</v>
      </c>
    </row>
    <row r="9" spans="1:3">
      <c r="A9" s="4" t="s">
        <v>73</v>
      </c>
      <c r="B9" s="5" t="n">
        <v>596950000</v>
      </c>
      <c r="C9" s="5" t="n">
        <v>596950000</v>
      </c>
    </row>
    <row r="10" spans="1:3">
      <c r="A10" s="4" t="s">
        <v>74</v>
      </c>
      <c r="B10" s="5" t="n">
        <v>294386000</v>
      </c>
      <c r="C10" s="5" t="n">
        <v>282319000</v>
      </c>
    </row>
    <row r="11" spans="1:3">
      <c r="A11" s="4" t="s">
        <v>75</v>
      </c>
      <c r="B11" s="5" t="n">
        <v>227287000</v>
      </c>
      <c r="C11" s="5" t="n">
        <v>219001000</v>
      </c>
    </row>
    <row r="12" spans="1:3">
      <c r="A12" s="4" t="s">
        <v>76</v>
      </c>
      <c r="B12" s="5" t="n">
        <v>67099000</v>
      </c>
      <c r="C12" s="5" t="n">
        <v>63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279</v>
      </c>
      <c r="B1" s="2" t="s">
        <v>78</v>
      </c>
      <c r="E1" s="2" t="s">
        <v>1</v>
      </c>
    </row>
    <row r="2" spans="1:7">
      <c r="B2" s="2" t="s">
        <v>2</v>
      </c>
      <c r="C2" s="2" t="s">
        <v>79</v>
      </c>
      <c r="E2" s="2" t="s">
        <v>2</v>
      </c>
      <c r="F2" s="2" t="s">
        <v>79</v>
      </c>
    </row>
    <row r="3" spans="1:7">
      <c r="A3" s="3" t="s">
        <v>280</v>
      </c>
    </row>
    <row r="4" spans="1:7">
      <c r="A4" s="4" t="s">
        <v>86</v>
      </c>
      <c r="B4" s="7" t="n">
        <v>6670</v>
      </c>
      <c r="C4" s="7" t="n">
        <v>7243</v>
      </c>
      <c r="D4" s="4" t="s">
        <v>26</v>
      </c>
      <c r="E4" s="7" t="n">
        <v>15040</v>
      </c>
      <c r="F4" s="7" t="n">
        <v>14077</v>
      </c>
      <c r="G4" s="4" t="s">
        <v>26</v>
      </c>
    </row>
    <row r="5" spans="1:7">
      <c r="A5" s="4" t="s">
        <v>281</v>
      </c>
    </row>
    <row r="6" spans="1:7">
      <c r="A6" s="3" t="s">
        <v>280</v>
      </c>
    </row>
    <row r="7" spans="1:7">
      <c r="A7" s="4" t="s">
        <v>86</v>
      </c>
      <c r="B7" s="7" t="n">
        <v>5349</v>
      </c>
      <c r="C7" s="7" t="n">
        <v>5402</v>
      </c>
      <c r="E7" s="7" t="n">
        <v>11695</v>
      </c>
      <c r="F7" s="7" t="n">
        <v>10310</v>
      </c>
    </row>
    <row r="8" spans="1:7"/>
    <row r="9" spans="1:7">
      <c r="A9" s="4" t="s">
        <v>26</v>
      </c>
      <c r="B9" s="4" t="s">
        <v>64</v>
      </c>
    </row>
  </sheetData>
  <mergeCells count="7">
    <mergeCell ref="A1:A2"/>
    <mergeCell ref="B1:D1"/>
    <mergeCell ref="E1:G1"/>
    <mergeCell ref="C2:D2"/>
    <mergeCell ref="F2:G2"/>
    <mergeCell ref="A8:G8"/>
    <mergeCell ref="B9:G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78</v>
      </c>
    </row>
    <row r="2" spans="1:2">
      <c r="B2" s="2" t="s">
        <v>283</v>
      </c>
    </row>
    <row r="3" spans="1:2">
      <c r="A3" s="3" t="s">
        <v>284</v>
      </c>
    </row>
    <row r="4" spans="1:2">
      <c r="A4" s="4" t="s">
        <v>285</v>
      </c>
      <c r="B4" s="7" t="n">
        <v>4</v>
      </c>
    </row>
    <row r="5" spans="1:2">
      <c r="A5" s="4" t="s">
        <v>286</v>
      </c>
      <c r="B5" s="7"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87</v>
      </c>
      <c r="B1" s="2" t="s">
        <v>2</v>
      </c>
      <c r="C1" s="2" t="s">
        <v>23</v>
      </c>
    </row>
    <row r="2" spans="1:4">
      <c r="A2" s="3" t="s">
        <v>288</v>
      </c>
    </row>
    <row r="3" spans="1:4">
      <c r="A3" s="4" t="s">
        <v>289</v>
      </c>
      <c r="B3" s="7" t="n">
        <v>0</v>
      </c>
      <c r="C3" s="7" t="n">
        <v>601</v>
      </c>
      <c r="D3" s="4" t="s">
        <v>26</v>
      </c>
    </row>
    <row r="4" spans="1:4">
      <c r="A4" s="4" t="s">
        <v>290</v>
      </c>
    </row>
    <row r="5" spans="1:4">
      <c r="A5" s="3" t="s">
        <v>288</v>
      </c>
    </row>
    <row r="6" spans="1:4">
      <c r="A6" s="4" t="s">
        <v>291</v>
      </c>
      <c r="C6" s="5" t="n">
        <v>300</v>
      </c>
    </row>
    <row r="7" spans="1:4">
      <c r="A7" s="4" t="s">
        <v>292</v>
      </c>
    </row>
    <row r="8" spans="1:4">
      <c r="A8" s="3" t="s">
        <v>288</v>
      </c>
    </row>
    <row r="9" spans="1:4">
      <c r="A9" s="4" t="s">
        <v>289</v>
      </c>
      <c r="C9" s="7" t="n">
        <v>601</v>
      </c>
    </row>
    <row r="10" spans="1:4"/>
    <row r="11" spans="1:4">
      <c r="A11" s="4" t="s">
        <v>26</v>
      </c>
      <c r="B11" s="4" t="s">
        <v>64</v>
      </c>
    </row>
  </sheetData>
  <mergeCells count="3">
    <mergeCell ref="C1:D1"/>
    <mergeCell ref="A10:D10"/>
    <mergeCell ref="B11:D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93</v>
      </c>
      <c r="B1" s="2" t="s">
        <v>2</v>
      </c>
      <c r="C1" s="2" t="s">
        <v>23</v>
      </c>
      <c r="E1" s="2" t="s">
        <v>79</v>
      </c>
      <c r="F1" s="2" t="s">
        <v>294</v>
      </c>
      <c r="G1" s="2" t="s">
        <v>295</v>
      </c>
      <c r="H1" s="2" t="s">
        <v>294</v>
      </c>
    </row>
    <row r="2" spans="1:8">
      <c r="A2" s="3" t="s">
        <v>296</v>
      </c>
    </row>
    <row r="3" spans="1:8">
      <c r="A3" s="4" t="s">
        <v>25</v>
      </c>
      <c r="B3" s="7" t="n">
        <v>26825</v>
      </c>
      <c r="C3" s="7" t="n">
        <v>29078</v>
      </c>
      <c r="D3" s="4" t="s">
        <v>26</v>
      </c>
    </row>
    <row r="4" spans="1:8">
      <c r="A4" s="4" t="s">
        <v>297</v>
      </c>
      <c r="B4" s="5" t="n">
        <v>1802</v>
      </c>
      <c r="C4" s="5" t="n">
        <v>1851</v>
      </c>
    </row>
    <row r="5" spans="1:8">
      <c r="A5" s="4" t="s">
        <v>298</v>
      </c>
      <c r="B5" s="5" t="n">
        <v>28627</v>
      </c>
      <c r="C5" s="5" t="n">
        <v>30929</v>
      </c>
      <c r="E5" s="7" t="n">
        <v>26269</v>
      </c>
      <c r="G5" s="7" t="n">
        <v>60313</v>
      </c>
    </row>
    <row r="6" spans="1:8">
      <c r="A6" s="4" t="s">
        <v>299</v>
      </c>
    </row>
    <row r="7" spans="1:8">
      <c r="A7" s="3" t="s">
        <v>296</v>
      </c>
    </row>
    <row r="8" spans="1:8">
      <c r="A8" s="4" t="s">
        <v>297</v>
      </c>
      <c r="B8" s="5" t="n">
        <v>1580</v>
      </c>
      <c r="C8" s="5" t="n">
        <v>1578</v>
      </c>
    </row>
    <row r="9" spans="1:8">
      <c r="A9" s="4" t="s">
        <v>300</v>
      </c>
    </row>
    <row r="10" spans="1:8">
      <c r="A10" s="3" t="s">
        <v>296</v>
      </c>
    </row>
    <row r="11" spans="1:8">
      <c r="A11" s="4" t="s">
        <v>297</v>
      </c>
      <c r="B11" s="7" t="n">
        <v>222</v>
      </c>
      <c r="C11" s="7" t="n">
        <v>273</v>
      </c>
    </row>
    <row r="12" spans="1:8"/>
    <row r="13" spans="1:8">
      <c r="A13" s="4" t="s">
        <v>26</v>
      </c>
      <c r="B13" s="4" t="s">
        <v>64</v>
      </c>
    </row>
    <row r="14" spans="1:8">
      <c r="A14" s="4" t="s">
        <v>294</v>
      </c>
      <c r="B14" s="4" t="s">
        <v>161</v>
      </c>
    </row>
  </sheetData>
  <mergeCells count="2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H12"/>
    <mergeCell ref="B13:H13"/>
    <mergeCell ref="B14:H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01</v>
      </c>
      <c r="B1" s="2" t="s">
        <v>2</v>
      </c>
      <c r="C1" s="2" t="s">
        <v>23</v>
      </c>
    </row>
    <row r="2" spans="1:4">
      <c r="A2" s="3" t="s">
        <v>302</v>
      </c>
    </row>
    <row r="3" spans="1:4">
      <c r="A3" s="4" t="s">
        <v>38</v>
      </c>
      <c r="B3" s="7" t="n">
        <v>188076</v>
      </c>
      <c r="C3" s="7" t="n">
        <v>199256</v>
      </c>
      <c r="D3" s="4" t="s">
        <v>26</v>
      </c>
    </row>
    <row r="4" spans="1:4">
      <c r="A4" s="4" t="s">
        <v>303</v>
      </c>
    </row>
    <row r="5" spans="1:4">
      <c r="A5" s="3" t="s">
        <v>302</v>
      </c>
    </row>
    <row r="6" spans="1:4">
      <c r="A6" s="4" t="s">
        <v>38</v>
      </c>
      <c r="B6" s="5" t="n">
        <v>129635</v>
      </c>
      <c r="C6" s="5" t="n">
        <v>133774</v>
      </c>
    </row>
    <row r="7" spans="1:4">
      <c r="A7" s="4" t="s">
        <v>304</v>
      </c>
    </row>
    <row r="8" spans="1:4">
      <c r="A8" s="3" t="s">
        <v>302</v>
      </c>
    </row>
    <row r="9" spans="1:4">
      <c r="A9" s="4" t="s">
        <v>38</v>
      </c>
      <c r="B9" s="5" t="n">
        <v>51882</v>
      </c>
      <c r="C9" s="5" t="n">
        <v>57245</v>
      </c>
    </row>
    <row r="10" spans="1:4">
      <c r="A10" s="4" t="s">
        <v>305</v>
      </c>
    </row>
    <row r="11" spans="1:4">
      <c r="A11" s="3" t="s">
        <v>302</v>
      </c>
    </row>
    <row r="12" spans="1:4">
      <c r="A12" s="4" t="s">
        <v>38</v>
      </c>
      <c r="B12" s="5" t="n">
        <v>4789</v>
      </c>
      <c r="C12" s="5" t="n">
        <v>5547</v>
      </c>
    </row>
    <row r="13" spans="1:4">
      <c r="A13" s="4" t="s">
        <v>306</v>
      </c>
    </row>
    <row r="14" spans="1:4">
      <c r="A14" s="3" t="s">
        <v>302</v>
      </c>
    </row>
    <row r="15" spans="1:4">
      <c r="A15" s="4" t="s">
        <v>38</v>
      </c>
      <c r="B15" s="5" t="n">
        <v>698</v>
      </c>
      <c r="C15" s="5" t="n">
        <v>1033</v>
      </c>
    </row>
    <row r="16" spans="1:4">
      <c r="A16" s="4" t="s">
        <v>307</v>
      </c>
    </row>
    <row r="17" spans="1:4">
      <c r="A17" s="3" t="s">
        <v>302</v>
      </c>
    </row>
    <row r="18" spans="1:4">
      <c r="A18" s="4" t="s">
        <v>38</v>
      </c>
      <c r="B18" s="7" t="n">
        <v>1072</v>
      </c>
      <c r="C18" s="7" t="n">
        <v>1657</v>
      </c>
    </row>
    <row r="19" spans="1:4"/>
    <row r="20" spans="1:4">
      <c r="A20" s="4" t="s">
        <v>26</v>
      </c>
      <c r="B20" s="4" t="s">
        <v>64</v>
      </c>
    </row>
  </sheetData>
  <mergeCells count="3">
    <mergeCell ref="C1:D1"/>
    <mergeCell ref="A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08</v>
      </c>
      <c r="B1" s="2" t="s">
        <v>2</v>
      </c>
      <c r="C1" s="2" t="s">
        <v>23</v>
      </c>
    </row>
    <row r="2" spans="1:4">
      <c r="A2" s="3" t="s">
        <v>182</v>
      </c>
    </row>
    <row r="3" spans="1:4">
      <c r="A3" s="4" t="s">
        <v>309</v>
      </c>
      <c r="B3" s="7" t="n">
        <v>28294</v>
      </c>
      <c r="C3" s="7" t="n">
        <v>35308</v>
      </c>
    </row>
    <row r="4" spans="1:4">
      <c r="A4" s="4" t="s">
        <v>310</v>
      </c>
      <c r="B4" s="5" t="n">
        <v>11911</v>
      </c>
      <c r="C4" s="5" t="n">
        <v>11979</v>
      </c>
    </row>
    <row r="5" spans="1:4">
      <c r="A5" s="4" t="s">
        <v>311</v>
      </c>
      <c r="B5" s="5" t="n">
        <v>14380</v>
      </c>
      <c r="C5" s="5" t="n">
        <v>18976</v>
      </c>
    </row>
    <row r="6" spans="1:4">
      <c r="A6" s="4" t="s">
        <v>312</v>
      </c>
      <c r="B6" s="5" t="n">
        <v>1733</v>
      </c>
      <c r="C6" s="5" t="n">
        <v>6608</v>
      </c>
    </row>
    <row r="7" spans="1:4">
      <c r="A7" s="4" t="s">
        <v>313</v>
      </c>
      <c r="B7" s="5" t="n">
        <v>16019</v>
      </c>
      <c r="C7" s="5" t="n">
        <v>14724</v>
      </c>
    </row>
    <row r="8" spans="1:4">
      <c r="A8" s="4" t="s">
        <v>314</v>
      </c>
      <c r="B8" s="5" t="n">
        <v>0</v>
      </c>
      <c r="C8" s="5" t="n">
        <v>5000</v>
      </c>
    </row>
    <row r="9" spans="1:4">
      <c r="A9" s="4" t="s">
        <v>315</v>
      </c>
      <c r="B9" s="5" t="n">
        <v>8333</v>
      </c>
      <c r="C9" s="5" t="n">
        <v>12846</v>
      </c>
    </row>
    <row r="10" spans="1:4">
      <c r="A10" s="4" t="s">
        <v>316</v>
      </c>
      <c r="B10" s="5" t="n">
        <v>1200</v>
      </c>
      <c r="C10" s="5" t="n">
        <v>2074</v>
      </c>
    </row>
    <row r="11" spans="1:4">
      <c r="A11" s="4" t="s">
        <v>317</v>
      </c>
      <c r="B11" s="5" t="n">
        <v>2300</v>
      </c>
      <c r="C11" s="5" t="n">
        <v>1680</v>
      </c>
    </row>
    <row r="12" spans="1:4">
      <c r="A12" s="4" t="s">
        <v>44</v>
      </c>
      <c r="B12" s="7" t="n">
        <v>84170</v>
      </c>
      <c r="C12" s="7" t="n">
        <v>109195</v>
      </c>
      <c r="D12" s="4" t="s">
        <v>26</v>
      </c>
    </row>
    <row r="13" spans="1:4"/>
    <row r="14" spans="1:4">
      <c r="A14" s="4" t="s">
        <v>26</v>
      </c>
      <c r="B14" s="4" t="s">
        <v>64</v>
      </c>
    </row>
  </sheetData>
  <mergeCells count="3">
    <mergeCell ref="C1:D1"/>
    <mergeCell ref="A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14"/>
    <col customWidth="1" max="8" min="8" width="4"/>
  </cols>
  <sheetData>
    <row r="1" spans="1:8">
      <c r="A1" s="1" t="s">
        <v>318</v>
      </c>
      <c r="B1" s="2" t="s">
        <v>78</v>
      </c>
      <c r="C1" s="2" t="s">
        <v>1</v>
      </c>
      <c r="F1" s="2" t="s">
        <v>319</v>
      </c>
    </row>
    <row r="2" spans="1:8">
      <c r="B2" s="2" t="s">
        <v>320</v>
      </c>
      <c r="C2" s="2" t="s">
        <v>2</v>
      </c>
      <c r="D2" s="2" t="s">
        <v>79</v>
      </c>
      <c r="F2" s="2" t="s">
        <v>23</v>
      </c>
      <c r="G2" s="2" t="s">
        <v>295</v>
      </c>
      <c r="H2" s="2" t="s">
        <v>26</v>
      </c>
    </row>
    <row r="3" spans="1:8">
      <c r="A3" s="3" t="s">
        <v>321</v>
      </c>
    </row>
    <row r="4" spans="1:8">
      <c r="A4" s="4" t="s">
        <v>322</v>
      </c>
      <c r="C4" s="7" t="n">
        <v>-14277</v>
      </c>
      <c r="D4" s="7" t="n">
        <v>-182785</v>
      </c>
      <c r="E4" s="4" t="s">
        <v>26</v>
      </c>
    </row>
    <row r="5" spans="1:8">
      <c r="A5" s="4" t="s">
        <v>131</v>
      </c>
      <c r="C5" s="5" t="n">
        <v>32693</v>
      </c>
      <c r="D5" s="5" t="n">
        <v>42527</v>
      </c>
      <c r="E5" s="4" t="s">
        <v>26</v>
      </c>
    </row>
    <row r="6" spans="1:8">
      <c r="A6" s="4" t="s">
        <v>149</v>
      </c>
      <c r="C6" s="5" t="n">
        <v>660</v>
      </c>
      <c r="D6" s="5" t="n">
        <v>-109</v>
      </c>
      <c r="E6" s="4" t="s">
        <v>26</v>
      </c>
    </row>
    <row r="7" spans="1:8">
      <c r="A7" s="4" t="s">
        <v>297</v>
      </c>
      <c r="C7" s="5" t="n">
        <v>1802</v>
      </c>
      <c r="F7" s="7" t="n">
        <v>1851</v>
      </c>
    </row>
    <row r="8" spans="1:8">
      <c r="A8" s="4" t="s">
        <v>298</v>
      </c>
      <c r="C8" s="5" t="n">
        <v>28627</v>
      </c>
      <c r="D8" s="5" t="n">
        <v>26269</v>
      </c>
      <c r="E8" s="4" t="s">
        <v>26</v>
      </c>
      <c r="F8" s="5" t="n">
        <v>30929</v>
      </c>
      <c r="G8" s="7" t="n">
        <v>60313</v>
      </c>
    </row>
    <row r="9" spans="1:8">
      <c r="A9" s="4" t="s">
        <v>323</v>
      </c>
    </row>
    <row r="10" spans="1:8">
      <c r="A10" s="3" t="s">
        <v>321</v>
      </c>
    </row>
    <row r="11" spans="1:8">
      <c r="A11" s="4" t="s">
        <v>322</v>
      </c>
      <c r="D11" s="5" t="n">
        <v>690</v>
      </c>
    </row>
    <row r="12" spans="1:8">
      <c r="A12" s="4" t="s">
        <v>149</v>
      </c>
      <c r="D12" s="5" t="n">
        <v>10</v>
      </c>
    </row>
    <row r="13" spans="1:8">
      <c r="A13" s="4" t="s">
        <v>297</v>
      </c>
      <c r="D13" s="5" t="n">
        <v>51</v>
      </c>
    </row>
    <row r="14" spans="1:8">
      <c r="A14" s="4" t="s">
        <v>298</v>
      </c>
      <c r="C14" s="7" t="n">
        <v>2587</v>
      </c>
      <c r="D14" s="5" t="n">
        <v>1938</v>
      </c>
    </row>
    <row r="15" spans="1:8">
      <c r="A15" s="4" t="s">
        <v>324</v>
      </c>
    </row>
    <row r="16" spans="1:8">
      <c r="A16" s="3" t="s">
        <v>321</v>
      </c>
    </row>
    <row r="17" spans="1:8">
      <c r="A17" s="4" t="s">
        <v>131</v>
      </c>
      <c r="D17" s="7" t="n">
        <v>3966</v>
      </c>
    </row>
    <row r="18" spans="1:8">
      <c r="A18" s="4" t="s">
        <v>325</v>
      </c>
    </row>
    <row r="19" spans="1:8">
      <c r="A19" s="3" t="s">
        <v>321</v>
      </c>
    </row>
    <row r="20" spans="1:8">
      <c r="A20" s="4" t="s">
        <v>326</v>
      </c>
      <c r="B20" s="7" t="n">
        <v>5668</v>
      </c>
    </row>
    <row r="21" spans="1:8">
      <c r="A21" s="4" t="s">
        <v>327</v>
      </c>
      <c r="F21" s="7" t="n">
        <v>2285</v>
      </c>
    </row>
    <row r="22" spans="1:8">
      <c r="A22" s="4" t="s">
        <v>328</v>
      </c>
    </row>
    <row r="23" spans="1:8">
      <c r="A23" s="3" t="s">
        <v>321</v>
      </c>
    </row>
    <row r="24" spans="1:8">
      <c r="A24" s="4" t="s">
        <v>326</v>
      </c>
      <c r="B24" s="7" t="n">
        <v>6624</v>
      </c>
    </row>
    <row r="25" spans="1:8"/>
    <row r="26" spans="1:8">
      <c r="A26" s="4" t="s">
        <v>26</v>
      </c>
      <c r="B26" s="4" t="s">
        <v>161</v>
      </c>
    </row>
  </sheetData>
  <mergeCells count="28">
    <mergeCell ref="A1:A2"/>
    <mergeCell ref="C1:E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B26:H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s>
  <sheetData>
    <row r="1" spans="1:5">
      <c r="A1" s="1" t="s">
        <v>329</v>
      </c>
      <c r="B1" s="2" t="s">
        <v>2</v>
      </c>
      <c r="C1" s="2" t="s">
        <v>320</v>
      </c>
      <c r="D1" s="2" t="s">
        <v>23</v>
      </c>
    </row>
    <row r="2" spans="1:5">
      <c r="A2" s="4" t="s">
        <v>39</v>
      </c>
      <c r="B2" s="7" t="n">
        <v>204286</v>
      </c>
      <c r="D2" s="7" t="n">
        <v>184210</v>
      </c>
      <c r="E2" s="4" t="s">
        <v>26</v>
      </c>
    </row>
    <row r="3" spans="1:5">
      <c r="A3" s="4" t="s">
        <v>59</v>
      </c>
      <c r="B3" s="7" t="n">
        <v>-627890</v>
      </c>
      <c r="D3" s="5" t="n">
        <v>-641869</v>
      </c>
      <c r="E3" s="4" t="s">
        <v>26</v>
      </c>
    </row>
    <row r="4" spans="1:5">
      <c r="A4" s="4" t="s">
        <v>330</v>
      </c>
    </row>
    <row r="5" spans="1:5">
      <c r="A5" s="4" t="s">
        <v>39</v>
      </c>
      <c r="D5" s="5" t="n">
        <v>4756</v>
      </c>
    </row>
    <row r="6" spans="1:5">
      <c r="A6" s="4" t="s">
        <v>59</v>
      </c>
      <c r="C6" s="7" t="n">
        <v>4756</v>
      </c>
      <c r="D6" s="7" t="n">
        <v>4756</v>
      </c>
    </row>
    <row r="7" spans="1:5"/>
    <row r="8" spans="1:5">
      <c r="A8" s="4" t="s">
        <v>26</v>
      </c>
      <c r="B8" s="4" t="s">
        <v>64</v>
      </c>
    </row>
  </sheetData>
  <mergeCells count="3">
    <mergeCell ref="D1:E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14"/>
    <col customWidth="1" max="7" min="7" width="4"/>
    <col customWidth="1" max="8" min="8" width="15"/>
    <col customWidth="1" max="9" min="9" width="14"/>
    <col customWidth="1" max="10" min="10" width="4"/>
    <col customWidth="1" max="11" min="11" width="15"/>
    <col customWidth="1" max="12" min="12" width="16"/>
    <col customWidth="1" max="13" min="13" width="4"/>
    <col customWidth="1" max="14" min="14" width="14"/>
  </cols>
  <sheetData>
    <row r="1" spans="1:14">
      <c r="A1" s="1" t="s">
        <v>331</v>
      </c>
      <c r="B1" s="2" t="s">
        <v>78</v>
      </c>
      <c r="H1" s="2" t="s">
        <v>1</v>
      </c>
      <c r="K1" s="2" t="s">
        <v>332</v>
      </c>
      <c r="L1" s="2" t="s">
        <v>319</v>
      </c>
    </row>
    <row r="2" spans="1:14">
      <c r="B2" s="2" t="s">
        <v>2</v>
      </c>
      <c r="C2" s="2" t="s">
        <v>23</v>
      </c>
      <c r="E2" s="2" t="s">
        <v>333</v>
      </c>
      <c r="F2" s="2" t="s">
        <v>79</v>
      </c>
      <c r="H2" s="2" t="s">
        <v>2</v>
      </c>
      <c r="I2" s="2" t="s">
        <v>79</v>
      </c>
      <c r="K2" s="2" t="s">
        <v>333</v>
      </c>
      <c r="L2" s="2" t="s">
        <v>23</v>
      </c>
      <c r="N2" s="2" t="s">
        <v>320</v>
      </c>
    </row>
    <row r="3" spans="1:14">
      <c r="A3" s="3" t="s">
        <v>334</v>
      </c>
    </row>
    <row r="4" spans="1:14">
      <c r="A4" s="4" t="s">
        <v>39</v>
      </c>
      <c r="B4" s="7" t="n">
        <v>204286</v>
      </c>
      <c r="C4" s="7" t="n">
        <v>184210</v>
      </c>
      <c r="D4" s="4" t="s">
        <v>26</v>
      </c>
      <c r="H4" s="7" t="n">
        <v>204286</v>
      </c>
      <c r="L4" s="7" t="n">
        <v>184210</v>
      </c>
      <c r="M4" s="4" t="s">
        <v>26</v>
      </c>
    </row>
    <row r="5" spans="1:14">
      <c r="A5" s="4" t="s">
        <v>41</v>
      </c>
      <c r="B5" s="5" t="n">
        <v>941396</v>
      </c>
      <c r="C5" s="5" t="n">
        <v>935666</v>
      </c>
      <c r="D5" s="4" t="s">
        <v>26</v>
      </c>
      <c r="H5" s="5" t="n">
        <v>941396</v>
      </c>
      <c r="L5" s="5" t="n">
        <v>935666</v>
      </c>
      <c r="M5" s="4" t="s">
        <v>26</v>
      </c>
    </row>
    <row r="6" spans="1:14">
      <c r="A6" s="4" t="s">
        <v>59</v>
      </c>
      <c r="B6" s="5" t="n">
        <v>-627890</v>
      </c>
      <c r="C6" s="5" t="n">
        <v>-641869</v>
      </c>
      <c r="D6" s="4" t="s">
        <v>26</v>
      </c>
      <c r="H6" s="5" t="n">
        <v>-627890</v>
      </c>
      <c r="L6" s="5" t="n">
        <v>-641869</v>
      </c>
      <c r="M6" s="4" t="s">
        <v>26</v>
      </c>
    </row>
    <row r="7" spans="1:14">
      <c r="A7" s="4" t="s">
        <v>335</v>
      </c>
      <c r="B7" s="5" t="n">
        <v>482170</v>
      </c>
      <c r="C7" s="5" t="n">
        <v>436541</v>
      </c>
      <c r="D7" s="4" t="s">
        <v>26</v>
      </c>
      <c r="H7" s="5" t="n">
        <v>482170</v>
      </c>
      <c r="L7" s="5" t="n">
        <v>436541</v>
      </c>
      <c r="M7" s="4" t="s">
        <v>26</v>
      </c>
    </row>
    <row r="8" spans="1:14">
      <c r="A8" s="4" t="s">
        <v>63</v>
      </c>
      <c r="B8" s="5" t="n">
        <v>941396</v>
      </c>
      <c r="C8" s="5" t="n">
        <v>935666</v>
      </c>
      <c r="D8" s="4" t="s">
        <v>26</v>
      </c>
      <c r="H8" s="5" t="n">
        <v>941396</v>
      </c>
      <c r="L8" s="5" t="n">
        <v>935666</v>
      </c>
      <c r="M8" s="4" t="s">
        <v>26</v>
      </c>
    </row>
    <row r="9" spans="1:14">
      <c r="A9" s="4" t="s">
        <v>336</v>
      </c>
      <c r="B9" s="5" t="n">
        <v>1337</v>
      </c>
      <c r="C9" s="5" t="n">
        <v>-3592</v>
      </c>
      <c r="E9" s="7" t="n">
        <v>-3539</v>
      </c>
      <c r="F9" s="7" t="n">
        <v>-2241</v>
      </c>
      <c r="G9" s="4" t="s">
        <v>294</v>
      </c>
      <c r="H9" s="5" t="n">
        <v>6044</v>
      </c>
      <c r="I9" s="7" t="n">
        <v>-10563</v>
      </c>
      <c r="J9" s="4" t="s">
        <v>294</v>
      </c>
      <c r="K9" s="7" t="n">
        <v>-14102</v>
      </c>
      <c r="L9" s="5" t="n">
        <v>-17694</v>
      </c>
    </row>
    <row r="10" spans="1:14">
      <c r="A10" s="4" t="s">
        <v>98</v>
      </c>
      <c r="B10" s="7" t="n">
        <v>4825</v>
      </c>
      <c r="C10" s="7" t="n">
        <v>-2038</v>
      </c>
      <c r="E10" s="7" t="n">
        <v>7040</v>
      </c>
      <c r="F10" s="7" t="n">
        <v>218</v>
      </c>
      <c r="G10" s="4" t="s">
        <v>294</v>
      </c>
      <c r="H10" s="7" t="n">
        <v>10738</v>
      </c>
      <c r="I10" s="7" t="n">
        <v>8149</v>
      </c>
      <c r="J10" s="4" t="s">
        <v>294</v>
      </c>
      <c r="K10" s="7" t="n">
        <v>15189</v>
      </c>
      <c r="L10" s="7" t="n">
        <v>13151</v>
      </c>
    </row>
    <row r="11" spans="1:14">
      <c r="A11" s="3" t="s">
        <v>99</v>
      </c>
    </row>
    <row r="12" spans="1:14">
      <c r="A12" s="4" t="s">
        <v>100</v>
      </c>
      <c r="B12" s="9" t="n">
        <v>0.02</v>
      </c>
      <c r="C12" s="9" t="n">
        <v>-0.01</v>
      </c>
      <c r="E12" s="9" t="n">
        <v>0.03</v>
      </c>
      <c r="F12" s="7" t="n">
        <v>0</v>
      </c>
      <c r="G12" s="4" t="s">
        <v>294</v>
      </c>
      <c r="H12" s="9" t="n">
        <v>0.05</v>
      </c>
      <c r="I12" s="9" t="n">
        <v>0.04</v>
      </c>
      <c r="J12" s="4" t="s">
        <v>294</v>
      </c>
      <c r="K12" s="9" t="n">
        <v>0.07000000000000001</v>
      </c>
      <c r="L12" s="9" t="n">
        <v>0.06</v>
      </c>
    </row>
    <row r="13" spans="1:14">
      <c r="A13" s="4" t="s">
        <v>101</v>
      </c>
      <c r="B13" s="9" t="n">
        <v>0.02</v>
      </c>
      <c r="C13" s="9" t="n">
        <v>-0.01</v>
      </c>
      <c r="E13" s="9" t="n">
        <v>0.03</v>
      </c>
      <c r="F13" s="7" t="n">
        <v>0</v>
      </c>
      <c r="G13" s="4" t="s">
        <v>294</v>
      </c>
      <c r="H13" s="9" t="n">
        <v>0.04</v>
      </c>
      <c r="I13" s="9" t="n">
        <v>0.04</v>
      </c>
      <c r="J13" s="4" t="s">
        <v>294</v>
      </c>
      <c r="K13" s="9" t="n">
        <v>0.07000000000000001</v>
      </c>
      <c r="L13" s="9" t="n">
        <v>0.06</v>
      </c>
    </row>
    <row r="14" spans="1:14">
      <c r="A14" s="4" t="s">
        <v>337</v>
      </c>
    </row>
    <row r="15" spans="1:14">
      <c r="A15" s="3" t="s">
        <v>334</v>
      </c>
    </row>
    <row r="16" spans="1:14">
      <c r="A16" s="4" t="s">
        <v>39</v>
      </c>
      <c r="C16" s="7" t="n">
        <v>188966</v>
      </c>
      <c r="L16" s="7" t="n">
        <v>188966</v>
      </c>
    </row>
    <row r="17" spans="1:14">
      <c r="A17" s="4" t="s">
        <v>41</v>
      </c>
      <c r="C17" s="5" t="n">
        <v>940422</v>
      </c>
      <c r="L17" s="5" t="n">
        <v>940422</v>
      </c>
    </row>
    <row r="18" spans="1:14">
      <c r="A18" s="4" t="s">
        <v>59</v>
      </c>
      <c r="C18" s="5" t="n">
        <v>-637113</v>
      </c>
      <c r="L18" s="5" t="n">
        <v>-637113</v>
      </c>
    </row>
    <row r="19" spans="1:14">
      <c r="A19" s="4" t="s">
        <v>335</v>
      </c>
      <c r="C19" s="5" t="n">
        <v>441297</v>
      </c>
      <c r="L19" s="5" t="n">
        <v>441297</v>
      </c>
    </row>
    <row r="20" spans="1:14">
      <c r="A20" s="4" t="s">
        <v>63</v>
      </c>
      <c r="C20" s="5" t="n">
        <v>940422</v>
      </c>
      <c r="L20" s="5" t="n">
        <v>940422</v>
      </c>
    </row>
    <row r="21" spans="1:14">
      <c r="A21" s="4" t="s">
        <v>336</v>
      </c>
      <c r="C21" s="5" t="n">
        <v>-1553</v>
      </c>
      <c r="E21" s="7" t="n">
        <v>-1501</v>
      </c>
      <c r="F21" s="7" t="n">
        <v>-1562</v>
      </c>
      <c r="I21" s="7" t="n">
        <v>-9884</v>
      </c>
      <c r="K21" s="7" t="n">
        <v>-11385</v>
      </c>
      <c r="L21" s="5" t="n">
        <v>-12938</v>
      </c>
    </row>
    <row r="22" spans="1:14">
      <c r="A22" s="4" t="s">
        <v>98</v>
      </c>
      <c r="C22" s="7" t="n">
        <v>1</v>
      </c>
      <c r="E22" s="7" t="n">
        <v>9078</v>
      </c>
      <c r="F22" s="7" t="n">
        <v>897</v>
      </c>
      <c r="I22" s="7" t="n">
        <v>8828</v>
      </c>
      <c r="K22" s="7" t="n">
        <v>17906</v>
      </c>
      <c r="L22" s="7" t="n">
        <v>17907</v>
      </c>
    </row>
    <row r="23" spans="1:14">
      <c r="A23" s="3" t="s">
        <v>99</v>
      </c>
    </row>
    <row r="24" spans="1:14">
      <c r="A24" s="4" t="s">
        <v>100</v>
      </c>
      <c r="C24" s="7" t="n">
        <v>0</v>
      </c>
      <c r="E24" s="9" t="n">
        <v>0.04</v>
      </c>
      <c r="F24" s="7" t="n">
        <v>0</v>
      </c>
      <c r="I24" s="9" t="n">
        <v>0.04</v>
      </c>
      <c r="K24" s="9" t="n">
        <v>0.08</v>
      </c>
      <c r="L24" s="9" t="n">
        <v>0.08</v>
      </c>
    </row>
    <row r="25" spans="1:14">
      <c r="A25" s="4" t="s">
        <v>101</v>
      </c>
      <c r="C25" s="7" t="n">
        <v>0</v>
      </c>
      <c r="E25" s="9" t="n">
        <v>0.04</v>
      </c>
      <c r="F25" s="7" t="n">
        <v>0</v>
      </c>
      <c r="I25" s="9" t="n">
        <v>0.04</v>
      </c>
      <c r="K25" s="9" t="n">
        <v>0.08</v>
      </c>
      <c r="L25" s="9" t="n">
        <v>0.08</v>
      </c>
    </row>
    <row r="26" spans="1:14">
      <c r="A26" s="4" t="s">
        <v>330</v>
      </c>
    </row>
    <row r="27" spans="1:14">
      <c r="A27" s="3" t="s">
        <v>334</v>
      </c>
    </row>
    <row r="28" spans="1:14">
      <c r="A28" s="4" t="s">
        <v>39</v>
      </c>
      <c r="C28" s="7" t="n">
        <v>4756</v>
      </c>
      <c r="L28" s="7" t="n">
        <v>4756</v>
      </c>
    </row>
    <row r="29" spans="1:14">
      <c r="A29" s="4" t="s">
        <v>41</v>
      </c>
      <c r="C29" s="5" t="n">
        <v>4756</v>
      </c>
      <c r="L29" s="5" t="n">
        <v>4756</v>
      </c>
    </row>
    <row r="30" spans="1:14">
      <c r="A30" s="4" t="s">
        <v>59</v>
      </c>
      <c r="C30" s="5" t="n">
        <v>4756</v>
      </c>
      <c r="L30" s="5" t="n">
        <v>4756</v>
      </c>
      <c r="N30" s="7" t="n">
        <v>4756</v>
      </c>
    </row>
    <row r="31" spans="1:14">
      <c r="A31" s="4" t="s">
        <v>335</v>
      </c>
      <c r="C31" s="5" t="n">
        <v>4756</v>
      </c>
      <c r="L31" s="5" t="n">
        <v>4756</v>
      </c>
    </row>
    <row r="32" spans="1:14">
      <c r="A32" s="4" t="s">
        <v>63</v>
      </c>
      <c r="C32" s="5" t="n">
        <v>4756</v>
      </c>
      <c r="L32" s="5" t="n">
        <v>4756</v>
      </c>
    </row>
    <row r="33" spans="1:14">
      <c r="A33" s="4" t="s">
        <v>336</v>
      </c>
      <c r="C33" s="5" t="n">
        <v>2039</v>
      </c>
      <c r="E33" s="7" t="n">
        <v>2038</v>
      </c>
      <c r="F33" s="7" t="n">
        <v>679</v>
      </c>
      <c r="I33" s="7" t="n">
        <v>679</v>
      </c>
      <c r="K33" s="7" t="n">
        <v>2717</v>
      </c>
      <c r="L33" s="5" t="n">
        <v>4756</v>
      </c>
    </row>
    <row r="34" spans="1:14">
      <c r="A34" s="4" t="s">
        <v>98</v>
      </c>
      <c r="C34" s="7" t="n">
        <v>2039</v>
      </c>
      <c r="E34" s="7" t="n">
        <v>2038</v>
      </c>
      <c r="F34" s="7" t="n">
        <v>679</v>
      </c>
      <c r="I34" s="7" t="n">
        <v>679</v>
      </c>
      <c r="K34" s="7" t="n">
        <v>2717</v>
      </c>
      <c r="L34" s="7" t="n">
        <v>4756</v>
      </c>
    </row>
    <row r="35" spans="1:14">
      <c r="A35" s="3" t="s">
        <v>99</v>
      </c>
    </row>
    <row r="36" spans="1:14">
      <c r="A36" s="4" t="s">
        <v>100</v>
      </c>
      <c r="C36" s="9" t="n">
        <v>0.01</v>
      </c>
      <c r="E36" s="9" t="n">
        <v>0.01</v>
      </c>
      <c r="F36" s="7" t="n">
        <v>0</v>
      </c>
      <c r="I36" s="7" t="n">
        <v>0</v>
      </c>
      <c r="K36" s="9" t="n">
        <v>0.01</v>
      </c>
      <c r="L36" s="9" t="n">
        <v>0.02</v>
      </c>
    </row>
    <row r="37" spans="1:14">
      <c r="A37" s="4" t="s">
        <v>101</v>
      </c>
      <c r="C37" s="9" t="n">
        <v>0.01</v>
      </c>
      <c r="E37" s="9" t="n">
        <v>0.01</v>
      </c>
      <c r="F37" s="7" t="n">
        <v>0</v>
      </c>
      <c r="I37" s="7" t="n">
        <v>0</v>
      </c>
      <c r="K37" s="9" t="n">
        <v>0.01</v>
      </c>
      <c r="L37" s="9" t="n">
        <v>0.02</v>
      </c>
    </row>
    <row r="38" spans="1:14"/>
    <row r="39" spans="1:14">
      <c r="A39" s="4" t="s">
        <v>26</v>
      </c>
      <c r="B39" s="4" t="s">
        <v>64</v>
      </c>
    </row>
    <row r="40" spans="1:14">
      <c r="A40" s="4" t="s">
        <v>294</v>
      </c>
      <c r="B40" s="4" t="s">
        <v>64</v>
      </c>
    </row>
  </sheetData>
  <mergeCells count="11">
    <mergeCell ref="A1:A2"/>
    <mergeCell ref="B1:G1"/>
    <mergeCell ref="H1:J1"/>
    <mergeCell ref="L1:M1"/>
    <mergeCell ref="C2:D2"/>
    <mergeCell ref="F2:G2"/>
    <mergeCell ref="I2:J2"/>
    <mergeCell ref="L2:M2"/>
    <mergeCell ref="A38:N38"/>
    <mergeCell ref="B39:N39"/>
    <mergeCell ref="B40:N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4"/>
    <col customWidth="1" max="7" min="7" width="15"/>
    <col customWidth="1" max="8" min="8" width="14"/>
    <col customWidth="1" max="9" min="9" width="4"/>
    <col customWidth="1" max="10" min="10" width="15"/>
    <col customWidth="1" max="11" min="11" width="16"/>
  </cols>
  <sheetData>
    <row r="1" spans="1:11">
      <c r="A1" s="1" t="s">
        <v>338</v>
      </c>
      <c r="B1" s="2" t="s">
        <v>78</v>
      </c>
      <c r="G1" s="2" t="s">
        <v>1</v>
      </c>
      <c r="J1" s="2" t="s">
        <v>332</v>
      </c>
      <c r="K1" s="2" t="s">
        <v>319</v>
      </c>
    </row>
    <row r="2" spans="1:11">
      <c r="B2" s="2" t="s">
        <v>2</v>
      </c>
      <c r="C2" s="2" t="s">
        <v>23</v>
      </c>
      <c r="D2" s="2" t="s">
        <v>333</v>
      </c>
      <c r="E2" s="2" t="s">
        <v>79</v>
      </c>
      <c r="G2" s="2" t="s">
        <v>2</v>
      </c>
      <c r="H2" s="2" t="s">
        <v>79</v>
      </c>
      <c r="J2" s="2" t="s">
        <v>333</v>
      </c>
      <c r="K2" s="2" t="s">
        <v>23</v>
      </c>
    </row>
    <row r="3" spans="1:11">
      <c r="A3" s="3" t="s">
        <v>339</v>
      </c>
    </row>
    <row r="4" spans="1:11">
      <c r="A4" s="4" t="s">
        <v>98</v>
      </c>
      <c r="B4" s="7" t="n">
        <v>4825</v>
      </c>
      <c r="C4" s="7" t="n">
        <v>-2038</v>
      </c>
      <c r="D4" s="7" t="n">
        <v>7040</v>
      </c>
      <c r="E4" s="7" t="n">
        <v>218</v>
      </c>
      <c r="F4" s="4" t="s">
        <v>26</v>
      </c>
      <c r="G4" s="7" t="n">
        <v>10738</v>
      </c>
      <c r="H4" s="7" t="n">
        <v>8149</v>
      </c>
      <c r="I4" s="4" t="s">
        <v>26</v>
      </c>
      <c r="J4" s="7" t="n">
        <v>15189</v>
      </c>
      <c r="K4" s="7" t="n">
        <v>13151</v>
      </c>
    </row>
    <row r="5" spans="1:11">
      <c r="A5" s="3" t="s">
        <v>340</v>
      </c>
    </row>
    <row r="6" spans="1:11">
      <c r="A6" s="4" t="s">
        <v>103</v>
      </c>
      <c r="B6" s="5" t="n">
        <v>223492</v>
      </c>
      <c r="E6" s="5" t="n">
        <v>213558</v>
      </c>
      <c r="F6" s="4" t="s">
        <v>26</v>
      </c>
      <c r="G6" s="5" t="n">
        <v>221930</v>
      </c>
      <c r="H6" s="5" t="n">
        <v>213800</v>
      </c>
      <c r="I6" s="4" t="s">
        <v>26</v>
      </c>
    </row>
    <row r="7" spans="1:11">
      <c r="A7" s="4" t="s">
        <v>341</v>
      </c>
      <c r="B7" s="5" t="n">
        <v>16446</v>
      </c>
      <c r="E7" s="5" t="n">
        <v>9142</v>
      </c>
      <c r="F7" s="4" t="s">
        <v>294</v>
      </c>
      <c r="G7" s="5" t="n">
        <v>17993</v>
      </c>
      <c r="H7" s="5" t="n">
        <v>10178</v>
      </c>
      <c r="I7" s="4" t="s">
        <v>294</v>
      </c>
    </row>
    <row r="8" spans="1:11">
      <c r="A8" s="4" t="s">
        <v>104</v>
      </c>
      <c r="B8" s="5" t="n">
        <v>239938</v>
      </c>
      <c r="E8" s="5" t="n">
        <v>222700</v>
      </c>
      <c r="F8" s="4" t="s">
        <v>26</v>
      </c>
      <c r="G8" s="5" t="n">
        <v>239923</v>
      </c>
      <c r="H8" s="5" t="n">
        <v>223978</v>
      </c>
      <c r="I8" s="4" t="s">
        <v>26</v>
      </c>
    </row>
    <row r="9" spans="1:11">
      <c r="A9" s="3" t="s">
        <v>342</v>
      </c>
    </row>
    <row r="10" spans="1:11">
      <c r="A10" s="4" t="s">
        <v>343</v>
      </c>
      <c r="B10" s="9" t="n">
        <v>0.02</v>
      </c>
      <c r="C10" s="9" t="n">
        <v>-0.01</v>
      </c>
      <c r="D10" s="9" t="n">
        <v>0.03</v>
      </c>
      <c r="E10" s="7" t="n">
        <v>0</v>
      </c>
      <c r="F10" s="4" t="s">
        <v>26</v>
      </c>
      <c r="G10" s="9" t="n">
        <v>0.05</v>
      </c>
      <c r="H10" s="9" t="n">
        <v>0.04</v>
      </c>
      <c r="I10" s="4" t="s">
        <v>26</v>
      </c>
      <c r="J10" s="9" t="n">
        <v>0.07000000000000001</v>
      </c>
      <c r="K10" s="9" t="n">
        <v>0.06</v>
      </c>
    </row>
    <row r="11" spans="1:11">
      <c r="A11" s="3" t="s">
        <v>344</v>
      </c>
    </row>
    <row r="12" spans="1:11">
      <c r="A12" s="4" t="s">
        <v>345</v>
      </c>
      <c r="B12" s="9" t="n">
        <v>0.02</v>
      </c>
      <c r="C12" s="9" t="n">
        <v>-0.01</v>
      </c>
      <c r="D12" s="9" t="n">
        <v>0.03</v>
      </c>
      <c r="E12" s="7" t="n">
        <v>0</v>
      </c>
      <c r="F12" s="4" t="s">
        <v>26</v>
      </c>
      <c r="G12" s="9" t="n">
        <v>0.04</v>
      </c>
      <c r="H12" s="9" t="n">
        <v>0.04</v>
      </c>
      <c r="I12" s="4" t="s">
        <v>26</v>
      </c>
      <c r="J12" s="9" t="n">
        <v>0.07000000000000001</v>
      </c>
      <c r="K12" s="9" t="n">
        <v>0.06</v>
      </c>
    </row>
    <row r="13" spans="1:11"/>
    <row r="14" spans="1:11">
      <c r="A14" s="4" t="s">
        <v>26</v>
      </c>
      <c r="B14" s="4" t="s">
        <v>64</v>
      </c>
    </row>
    <row r="15" spans="1:11">
      <c r="A15" s="4" t="s">
        <v>294</v>
      </c>
      <c r="B15" s="4" t="s">
        <v>64</v>
      </c>
    </row>
  </sheetData>
  <mergeCells count="8">
    <mergeCell ref="A1:A2"/>
    <mergeCell ref="B1:F1"/>
    <mergeCell ref="G1:I1"/>
    <mergeCell ref="E2:F2"/>
    <mergeCell ref="H2:I2"/>
    <mergeCell ref="A13:K13"/>
    <mergeCell ref="B14:K14"/>
    <mergeCell ref="B15:K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77</v>
      </c>
      <c r="B1" s="2" t="s">
        <v>78</v>
      </c>
      <c r="E1" s="2" t="s">
        <v>1</v>
      </c>
    </row>
    <row r="2" spans="1:7">
      <c r="B2" s="2" t="s">
        <v>2</v>
      </c>
      <c r="C2" s="2" t="s">
        <v>79</v>
      </c>
      <c r="D2" s="2" t="s">
        <v>26</v>
      </c>
      <c r="E2" s="2" t="s">
        <v>2</v>
      </c>
      <c r="F2" s="2" t="s">
        <v>79</v>
      </c>
      <c r="G2" s="2" t="s">
        <v>26</v>
      </c>
    </row>
    <row r="3" spans="1:7">
      <c r="A3" s="3" t="s">
        <v>80</v>
      </c>
    </row>
    <row r="4" spans="1:7">
      <c r="A4" s="4" t="s">
        <v>81</v>
      </c>
      <c r="B4" s="7" t="n">
        <v>251836</v>
      </c>
      <c r="C4" s="7" t="n">
        <v>233675</v>
      </c>
      <c r="E4" s="7" t="n">
        <v>495183</v>
      </c>
      <c r="F4" s="7" t="n">
        <v>460499</v>
      </c>
    </row>
    <row r="5" spans="1:7">
      <c r="A5" s="3" t="s">
        <v>82</v>
      </c>
    </row>
    <row r="6" spans="1:7">
      <c r="A6" s="4" t="s">
        <v>83</v>
      </c>
      <c r="B6" s="5" t="n">
        <v>97674</v>
      </c>
      <c r="C6" s="5" t="n">
        <v>76078</v>
      </c>
      <c r="E6" s="5" t="n">
        <v>185270</v>
      </c>
      <c r="F6" s="5" t="n">
        <v>145228</v>
      </c>
    </row>
    <row r="7" spans="1:7">
      <c r="A7" s="4" t="s">
        <v>84</v>
      </c>
      <c r="B7" s="5" t="n">
        <v>6187</v>
      </c>
      <c r="C7" s="5" t="n">
        <v>8352</v>
      </c>
      <c r="E7" s="5" t="n">
        <v>13480</v>
      </c>
      <c r="F7" s="5" t="n">
        <v>17418</v>
      </c>
    </row>
    <row r="8" spans="1:7">
      <c r="A8" s="4" t="s">
        <v>85</v>
      </c>
      <c r="B8" s="5" t="n">
        <v>79738</v>
      </c>
      <c r="C8" s="5" t="n">
        <v>83344</v>
      </c>
      <c r="E8" s="5" t="n">
        <v>161669</v>
      </c>
      <c r="F8" s="5" t="n">
        <v>162945</v>
      </c>
    </row>
    <row r="9" spans="1:7">
      <c r="A9" s="4" t="s">
        <v>86</v>
      </c>
      <c r="B9" s="5" t="n">
        <v>6670</v>
      </c>
      <c r="C9" s="5" t="n">
        <v>7243</v>
      </c>
      <c r="E9" s="5" t="n">
        <v>15040</v>
      </c>
      <c r="F9" s="5" t="n">
        <v>14077</v>
      </c>
    </row>
    <row r="10" spans="1:7">
      <c r="A10" s="4" t="s">
        <v>87</v>
      </c>
      <c r="B10" s="5" t="n">
        <v>36514</v>
      </c>
      <c r="C10" s="5" t="n">
        <v>35053</v>
      </c>
      <c r="E10" s="5" t="n">
        <v>71600</v>
      </c>
      <c r="F10" s="5" t="n">
        <v>61723</v>
      </c>
    </row>
    <row r="11" spans="1:7">
      <c r="A11" s="4" t="s">
        <v>88</v>
      </c>
      <c r="B11" s="5" t="n">
        <v>18394</v>
      </c>
      <c r="C11" s="5" t="n">
        <v>18218</v>
      </c>
      <c r="E11" s="5" t="n">
        <v>36341</v>
      </c>
      <c r="F11" s="5" t="n">
        <v>35197</v>
      </c>
    </row>
    <row r="12" spans="1:7">
      <c r="A12" s="4" t="s">
        <v>89</v>
      </c>
      <c r="B12" s="5" t="n">
        <v>245177</v>
      </c>
      <c r="C12" s="5" t="n">
        <v>228288</v>
      </c>
      <c r="E12" s="5" t="n">
        <v>483400</v>
      </c>
      <c r="F12" s="5" t="n">
        <v>436588</v>
      </c>
    </row>
    <row r="13" spans="1:7">
      <c r="A13" s="4" t="s">
        <v>90</v>
      </c>
      <c r="B13" s="5" t="n">
        <v>6659</v>
      </c>
      <c r="C13" s="5" t="n">
        <v>5387</v>
      </c>
      <c r="E13" s="5" t="n">
        <v>11783</v>
      </c>
      <c r="F13" s="5" t="n">
        <v>23911</v>
      </c>
    </row>
    <row r="14" spans="1:7">
      <c r="A14" s="3" t="s">
        <v>91</v>
      </c>
    </row>
    <row r="15" spans="1:7">
      <c r="A15" s="4" t="s">
        <v>92</v>
      </c>
      <c r="B15" s="5" t="n">
        <v>4</v>
      </c>
      <c r="C15" s="5" t="n">
        <v>25</v>
      </c>
      <c r="E15" s="5" t="n">
        <v>9</v>
      </c>
      <c r="F15" s="5" t="n">
        <v>46</v>
      </c>
    </row>
    <row r="16" spans="1:7">
      <c r="A16" s="4" t="s">
        <v>93</v>
      </c>
      <c r="B16" s="5" t="n">
        <v>-3861</v>
      </c>
      <c r="C16" s="5" t="n">
        <v>-3057</v>
      </c>
      <c r="E16" s="5" t="n">
        <v>-7564</v>
      </c>
      <c r="F16" s="5" t="n">
        <v>-5503</v>
      </c>
    </row>
    <row r="17" spans="1:7">
      <c r="A17" s="4" t="s">
        <v>94</v>
      </c>
      <c r="B17" s="5" t="n">
        <v>686</v>
      </c>
      <c r="C17" s="5" t="n">
        <v>104</v>
      </c>
      <c r="E17" s="5" t="n">
        <v>466</v>
      </c>
      <c r="F17" s="5" t="n">
        <v>258</v>
      </c>
    </row>
    <row r="18" spans="1:7">
      <c r="A18" s="4" t="s">
        <v>95</v>
      </c>
      <c r="B18" s="5" t="n">
        <v>-3171</v>
      </c>
      <c r="C18" s="5" t="n">
        <v>-2928</v>
      </c>
      <c r="E18" s="5" t="n">
        <v>-7089</v>
      </c>
      <c r="F18" s="5" t="n">
        <v>-5199</v>
      </c>
    </row>
    <row r="19" spans="1:7">
      <c r="A19" s="4" t="s">
        <v>96</v>
      </c>
      <c r="B19" s="5" t="n">
        <v>3488</v>
      </c>
      <c r="C19" s="5" t="n">
        <v>2459</v>
      </c>
      <c r="E19" s="5" t="n">
        <v>4694</v>
      </c>
      <c r="F19" s="5" t="n">
        <v>18712</v>
      </c>
    </row>
    <row r="20" spans="1:7">
      <c r="A20" s="4" t="s">
        <v>97</v>
      </c>
      <c r="B20" s="5" t="n">
        <v>1337</v>
      </c>
      <c r="C20" s="5" t="n">
        <v>-2241</v>
      </c>
      <c r="E20" s="5" t="n">
        <v>6044</v>
      </c>
      <c r="F20" s="5" t="n">
        <v>-10563</v>
      </c>
    </row>
    <row r="21" spans="1:7">
      <c r="A21" s="4" t="s">
        <v>98</v>
      </c>
      <c r="B21" s="7" t="n">
        <v>4825</v>
      </c>
      <c r="C21" s="7" t="n">
        <v>218</v>
      </c>
      <c r="E21" s="7" t="n">
        <v>10738</v>
      </c>
      <c r="F21" s="7" t="n">
        <v>8149</v>
      </c>
    </row>
    <row r="22" spans="1:7">
      <c r="A22" s="3" t="s">
        <v>99</v>
      </c>
    </row>
    <row r="23" spans="1:7">
      <c r="A23" s="4" t="s">
        <v>100</v>
      </c>
      <c r="B23" s="9" t="n">
        <v>0.02</v>
      </c>
      <c r="C23" s="7" t="n">
        <v>0</v>
      </c>
      <c r="E23" s="9" t="n">
        <v>0.05</v>
      </c>
      <c r="F23" s="9" t="n">
        <v>0.04</v>
      </c>
    </row>
    <row r="24" spans="1:7">
      <c r="A24" s="4" t="s">
        <v>101</v>
      </c>
      <c r="B24" s="9" t="n">
        <v>0.02</v>
      </c>
      <c r="C24" s="7" t="n">
        <v>0</v>
      </c>
      <c r="E24" s="9" t="n">
        <v>0.04</v>
      </c>
      <c r="F24" s="9" t="n">
        <v>0.04</v>
      </c>
    </row>
    <row r="25" spans="1:7">
      <c r="A25" s="3" t="s">
        <v>102</v>
      </c>
    </row>
    <row r="26" spans="1:7">
      <c r="A26" s="4" t="s">
        <v>103</v>
      </c>
      <c r="B26" s="5" t="n">
        <v>223492</v>
      </c>
      <c r="C26" s="5" t="n">
        <v>213558</v>
      </c>
      <c r="E26" s="5" t="n">
        <v>221930</v>
      </c>
      <c r="F26" s="5" t="n">
        <v>213800</v>
      </c>
    </row>
    <row r="27" spans="1:7">
      <c r="A27" s="4" t="s">
        <v>104</v>
      </c>
      <c r="B27" s="5" t="n">
        <v>239938</v>
      </c>
      <c r="C27" s="5" t="n">
        <v>222700</v>
      </c>
      <c r="E27" s="5" t="n">
        <v>239923</v>
      </c>
      <c r="F27" s="5" t="n">
        <v>223978</v>
      </c>
    </row>
    <row r="28" spans="1:7"/>
    <row r="29" spans="1:7">
      <c r="A29" s="4" t="s">
        <v>26</v>
      </c>
      <c r="B29" s="4" t="s">
        <v>64</v>
      </c>
    </row>
  </sheetData>
  <mergeCells count="5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8</v>
      </c>
      <c r="D1" s="2" t="s">
        <v>1</v>
      </c>
    </row>
    <row r="2" spans="1:5">
      <c r="B2" s="2" t="s">
        <v>2</v>
      </c>
      <c r="C2" s="2" t="s">
        <v>79</v>
      </c>
      <c r="D2" s="2" t="s">
        <v>2</v>
      </c>
      <c r="E2" s="2" t="s">
        <v>79</v>
      </c>
    </row>
    <row r="3" spans="1:5">
      <c r="A3" s="3" t="s">
        <v>347</v>
      </c>
    </row>
    <row r="4" spans="1:5">
      <c r="A4" s="4" t="s">
        <v>348</v>
      </c>
      <c r="B4" s="5" t="n">
        <v>9145</v>
      </c>
      <c r="C4" s="5" t="n">
        <v>27448</v>
      </c>
      <c r="D4" s="5" t="n">
        <v>7598</v>
      </c>
      <c r="E4" s="5" t="n">
        <v>26412</v>
      </c>
    </row>
    <row r="5" spans="1:5">
      <c r="A5" s="4" t="s">
        <v>349</v>
      </c>
    </row>
    <row r="6" spans="1:5">
      <c r="A6" s="3" t="s">
        <v>347</v>
      </c>
    </row>
    <row r="7" spans="1:5">
      <c r="A7" s="4" t="s">
        <v>348</v>
      </c>
      <c r="B7" s="5" t="n">
        <v>4540</v>
      </c>
      <c r="C7" s="5" t="n">
        <v>12851</v>
      </c>
      <c r="D7" s="5" t="n">
        <v>3344</v>
      </c>
      <c r="E7" s="5" t="n">
        <v>12012</v>
      </c>
    </row>
    <row r="8" spans="1:5">
      <c r="A8" s="4" t="s">
        <v>350</v>
      </c>
    </row>
    <row r="9" spans="1:5">
      <c r="A9" s="3" t="s">
        <v>347</v>
      </c>
    </row>
    <row r="10" spans="1:5">
      <c r="A10" s="4" t="s">
        <v>348</v>
      </c>
      <c r="B10" s="5" t="n">
        <v>4605</v>
      </c>
      <c r="C10" s="5" t="n">
        <v>14597</v>
      </c>
      <c r="D10" s="5" t="n">
        <v>4254</v>
      </c>
      <c r="E10" s="5" t="n">
        <v>14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295953</v>
      </c>
      <c r="C3" s="7" t="n">
        <v>300124</v>
      </c>
    </row>
    <row r="4" spans="1:3">
      <c r="A4" s="4" t="s">
        <v>354</v>
      </c>
    </row>
    <row r="5" spans="1:3">
      <c r="A5" s="3" t="s">
        <v>352</v>
      </c>
    </row>
    <row r="6" spans="1:3">
      <c r="A6" s="4" t="s">
        <v>353</v>
      </c>
      <c r="B6" s="7" t="n">
        <v>81953</v>
      </c>
      <c r="C6" s="5" t="n">
        <v>91124</v>
      </c>
    </row>
    <row r="7" spans="1:3">
      <c r="A7" s="4" t="s">
        <v>355</v>
      </c>
    </row>
    <row r="8" spans="1:3">
      <c r="A8" s="3" t="s">
        <v>352</v>
      </c>
    </row>
    <row r="9" spans="1:3">
      <c r="A9" s="4" t="s">
        <v>356</v>
      </c>
      <c r="B9" s="4" t="s">
        <v>357</v>
      </c>
    </row>
    <row r="10" spans="1:3">
      <c r="A10" s="4" t="s">
        <v>358</v>
      </c>
    </row>
    <row r="11" spans="1:3">
      <c r="A11" s="3" t="s">
        <v>352</v>
      </c>
    </row>
    <row r="12" spans="1:3">
      <c r="A12" s="4" t="s">
        <v>356</v>
      </c>
      <c r="B12" s="4" t="s">
        <v>359</v>
      </c>
    </row>
    <row r="13" spans="1:3">
      <c r="A13" s="4" t="s">
        <v>360</v>
      </c>
    </row>
    <row r="14" spans="1:3">
      <c r="A14" s="3" t="s">
        <v>352</v>
      </c>
    </row>
    <row r="15" spans="1:3">
      <c r="A15" s="4" t="s">
        <v>353</v>
      </c>
      <c r="B15" s="7" t="n">
        <v>214000</v>
      </c>
      <c r="C15" s="7" t="n">
        <v>209000</v>
      </c>
    </row>
    <row r="16" spans="1:3">
      <c r="A16" s="4" t="s">
        <v>361</v>
      </c>
    </row>
    <row r="17" spans="1:3">
      <c r="A17" s="3" t="s">
        <v>352</v>
      </c>
    </row>
    <row r="18" spans="1:3">
      <c r="A18" s="4" t="s">
        <v>356</v>
      </c>
      <c r="B18" s="4" t="s">
        <v>357</v>
      </c>
    </row>
    <row r="19" spans="1:3">
      <c r="A19" s="4" t="s">
        <v>362</v>
      </c>
    </row>
    <row r="20" spans="1:3">
      <c r="A20" s="3" t="s">
        <v>352</v>
      </c>
    </row>
    <row r="21" spans="1:3">
      <c r="A21" s="4" t="s">
        <v>356</v>
      </c>
      <c r="B21"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3</v>
      </c>
      <c r="B1" s="2" t="s">
        <v>364</v>
      </c>
      <c r="C1" s="2" t="s">
        <v>2</v>
      </c>
      <c r="D1" s="2" t="s">
        <v>79</v>
      </c>
      <c r="E1" s="2" t="s">
        <v>26</v>
      </c>
    </row>
    <row r="2" spans="1:5">
      <c r="A2" s="3" t="s">
        <v>352</v>
      </c>
    </row>
    <row r="3" spans="1:5">
      <c r="A3" s="4" t="s">
        <v>365</v>
      </c>
      <c r="C3" s="7" t="n">
        <v>19375000</v>
      </c>
      <c r="D3" s="7" t="n">
        <v>33437000</v>
      </c>
    </row>
    <row r="4" spans="1:5">
      <c r="A4" s="4" t="s">
        <v>143</v>
      </c>
      <c r="C4" s="5" t="n">
        <v>15000000</v>
      </c>
      <c r="D4" s="7" t="n">
        <v>181250000</v>
      </c>
    </row>
    <row r="5" spans="1:5">
      <c r="A5" s="4" t="s">
        <v>366</v>
      </c>
      <c r="C5" s="7" t="n">
        <v>150000000</v>
      </c>
    </row>
    <row r="6" spans="1:5">
      <c r="A6" s="4" t="s">
        <v>367</v>
      </c>
      <c r="C6" s="4" t="s">
        <v>368</v>
      </c>
    </row>
    <row r="7" spans="1:5">
      <c r="A7" s="4" t="s">
        <v>369</v>
      </c>
    </row>
    <row r="8" spans="1:5">
      <c r="A8" s="3" t="s">
        <v>352</v>
      </c>
    </row>
    <row r="9" spans="1:5">
      <c r="A9" s="4" t="s">
        <v>365</v>
      </c>
      <c r="C9" s="7" t="n">
        <v>9400000</v>
      </c>
    </row>
    <row r="10" spans="1:5">
      <c r="A10" s="4" t="s">
        <v>370</v>
      </c>
    </row>
    <row r="11" spans="1:5">
      <c r="A11" s="3" t="s">
        <v>352</v>
      </c>
    </row>
    <row r="12" spans="1:5">
      <c r="A12" s="4" t="s">
        <v>143</v>
      </c>
      <c r="C12" s="7" t="n">
        <v>15000000</v>
      </c>
    </row>
    <row r="13" spans="1:5">
      <c r="A13" s="4" t="s">
        <v>371</v>
      </c>
    </row>
    <row r="14" spans="1:5">
      <c r="A14" s="3" t="s">
        <v>352</v>
      </c>
    </row>
    <row r="15" spans="1:5">
      <c r="A15" s="4" t="s">
        <v>372</v>
      </c>
      <c r="B15" s="7" t="n">
        <v>-197800000</v>
      </c>
    </row>
    <row r="16" spans="1:5">
      <c r="A16" s="4" t="s">
        <v>373</v>
      </c>
      <c r="C16" s="4" t="s">
        <v>374</v>
      </c>
    </row>
    <row r="17" spans="1:5">
      <c r="A17" s="4" t="s">
        <v>375</v>
      </c>
    </row>
    <row r="18" spans="1:5">
      <c r="A18" s="3" t="s">
        <v>352</v>
      </c>
    </row>
    <row r="19" spans="1:5">
      <c r="A19" s="4" t="s">
        <v>376</v>
      </c>
      <c r="B19" s="5" t="n">
        <v>179000000</v>
      </c>
    </row>
    <row r="20" spans="1:5">
      <c r="A20" s="4" t="s">
        <v>377</v>
      </c>
    </row>
    <row r="21" spans="1:5">
      <c r="A21" s="3" t="s">
        <v>352</v>
      </c>
    </row>
    <row r="22" spans="1:5">
      <c r="A22" s="4" t="s">
        <v>378</v>
      </c>
      <c r="B22" s="5" t="n">
        <v>125000000</v>
      </c>
    </row>
    <row r="23" spans="1:5">
      <c r="A23" s="4" t="s">
        <v>379</v>
      </c>
    </row>
    <row r="24" spans="1:5">
      <c r="A24" s="3" t="s">
        <v>352</v>
      </c>
    </row>
    <row r="25" spans="1:5">
      <c r="A25" s="4" t="s">
        <v>365</v>
      </c>
      <c r="C25" s="7" t="n">
        <v>10000000</v>
      </c>
    </row>
    <row r="26" spans="1:5">
      <c r="A26" s="4" t="s">
        <v>380</v>
      </c>
    </row>
    <row r="27" spans="1:5">
      <c r="A27" s="3" t="s">
        <v>352</v>
      </c>
    </row>
    <row r="28" spans="1:5">
      <c r="A28" s="4" t="s">
        <v>381</v>
      </c>
      <c r="B28" s="7" t="n">
        <v>325000000</v>
      </c>
    </row>
    <row r="29" spans="1:5"/>
    <row r="30" spans="1:5">
      <c r="A30" s="4" t="s">
        <v>26</v>
      </c>
      <c r="B30" s="4" t="s">
        <v>161</v>
      </c>
    </row>
  </sheetData>
  <mergeCells count="2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2</v>
      </c>
      <c r="B1" s="2" t="s">
        <v>383</v>
      </c>
      <c r="C1" s="2" t="s">
        <v>2</v>
      </c>
      <c r="D1" s="2" t="s">
        <v>23</v>
      </c>
    </row>
    <row r="2" spans="1:4">
      <c r="A2" s="3" t="s">
        <v>384</v>
      </c>
    </row>
    <row r="3" spans="1:4">
      <c r="A3" s="4" t="s">
        <v>73</v>
      </c>
      <c r="C3" s="5" t="n">
        <v>596950000</v>
      </c>
      <c r="D3" s="5" t="n">
        <v>596950000</v>
      </c>
    </row>
    <row r="4" spans="1:4">
      <c r="A4" s="4" t="s">
        <v>385</v>
      </c>
      <c r="C4" s="5" t="n">
        <v>11369000</v>
      </c>
    </row>
    <row r="5" spans="1:4">
      <c r="A5" s="4" t="s">
        <v>386</v>
      </c>
    </row>
    <row r="6" spans="1:4">
      <c r="A6" s="3" t="s">
        <v>384</v>
      </c>
    </row>
    <row r="7" spans="1:4">
      <c r="A7" s="4" t="s">
        <v>387</v>
      </c>
      <c r="B7" s="7" t="n">
        <v>100000000</v>
      </c>
    </row>
    <row r="8" spans="1:4">
      <c r="A8" s="4" t="s">
        <v>388</v>
      </c>
      <c r="B8" s="4" t="s">
        <v>389</v>
      </c>
    </row>
    <row r="9" spans="1:4">
      <c r="A9" s="4" t="s">
        <v>390</v>
      </c>
      <c r="C9" s="7" t="n">
        <v>42533000</v>
      </c>
    </row>
    <row r="10" spans="1:4">
      <c r="A10" s="4" t="s">
        <v>164</v>
      </c>
    </row>
    <row r="11" spans="1:4">
      <c r="A11" s="3" t="s">
        <v>384</v>
      </c>
    </row>
    <row r="12" spans="1:4">
      <c r="A12" s="4" t="s">
        <v>73</v>
      </c>
      <c r="C12" s="5" t="n">
        <v>5969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8</v>
      </c>
      <c r="D1" s="2" t="s">
        <v>1</v>
      </c>
    </row>
    <row r="2" spans="1:5">
      <c r="B2" s="2" t="s">
        <v>2</v>
      </c>
      <c r="C2" s="2" t="s">
        <v>79</v>
      </c>
      <c r="D2" s="2" t="s">
        <v>2</v>
      </c>
      <c r="E2" s="2" t="s">
        <v>79</v>
      </c>
    </row>
    <row r="3" spans="1:5">
      <c r="A3" s="3" t="s">
        <v>384</v>
      </c>
    </row>
    <row r="4" spans="1:5">
      <c r="A4" s="4" t="s">
        <v>392</v>
      </c>
      <c r="B4" s="5" t="n">
        <v>0</v>
      </c>
      <c r="C4" s="5" t="n">
        <v>5747</v>
      </c>
      <c r="D4" s="5" t="n">
        <v>1599</v>
      </c>
      <c r="E4" s="5" t="n">
        <v>7400</v>
      </c>
    </row>
    <row r="5" spans="1:5">
      <c r="A5" s="4" t="s">
        <v>393</v>
      </c>
      <c r="B5" s="7" t="n">
        <v>0</v>
      </c>
      <c r="C5" s="7" t="n">
        <v>24754</v>
      </c>
      <c r="D5" s="7" t="n">
        <v>9510</v>
      </c>
      <c r="E5" s="7" t="n">
        <v>327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94</v>
      </c>
      <c r="B1" s="2" t="s">
        <v>395</v>
      </c>
      <c r="C1" s="2" t="s">
        <v>283</v>
      </c>
      <c r="D1" s="2" t="s">
        <v>396</v>
      </c>
    </row>
    <row r="2" spans="1:4">
      <c r="A2" s="4" t="s">
        <v>397</v>
      </c>
    </row>
    <row r="3" spans="1:4">
      <c r="A3" s="3" t="s">
        <v>398</v>
      </c>
    </row>
    <row r="4" spans="1:4">
      <c r="A4" s="4" t="s">
        <v>399</v>
      </c>
      <c r="B4" s="5" t="n">
        <v>27</v>
      </c>
    </row>
    <row r="5" spans="1:4">
      <c r="A5" s="4" t="s">
        <v>400</v>
      </c>
    </row>
    <row r="6" spans="1:4">
      <c r="A6" s="3" t="s">
        <v>398</v>
      </c>
    </row>
    <row r="7" spans="1:4">
      <c r="A7" s="4" t="s">
        <v>401</v>
      </c>
      <c r="C7" s="7" t="n">
        <v>653</v>
      </c>
      <c r="D7" s="7" t="n">
        <v>1763</v>
      </c>
    </row>
    <row r="8" spans="1:4">
      <c r="A8" s="4" t="s">
        <v>402</v>
      </c>
    </row>
    <row r="9" spans="1:4">
      <c r="A9" s="3" t="s">
        <v>398</v>
      </c>
    </row>
    <row r="10" spans="1:4">
      <c r="A10" s="4" t="s">
        <v>403</v>
      </c>
      <c r="C10" s="7" t="n">
        <v>2000</v>
      </c>
      <c r="D10" s="7" t="n">
        <v>2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3"/>
  </cols>
  <sheetData>
    <row r="1" spans="1:10">
      <c r="A1" s="1" t="s">
        <v>404</v>
      </c>
      <c r="B1" s="2" t="s">
        <v>364</v>
      </c>
      <c r="C1" s="2" t="s">
        <v>405</v>
      </c>
      <c r="D1" s="2" t="s">
        <v>2</v>
      </c>
      <c r="E1" s="2" t="s">
        <v>79</v>
      </c>
      <c r="F1" s="2" t="s">
        <v>2</v>
      </c>
      <c r="G1" s="2" t="s">
        <v>79</v>
      </c>
      <c r="H1" s="2" t="s">
        <v>26</v>
      </c>
      <c r="I1" s="2" t="s">
        <v>23</v>
      </c>
      <c r="J1" s="2" t="s">
        <v>406</v>
      </c>
    </row>
    <row r="2" spans="1:10">
      <c r="A2" s="3" t="s">
        <v>407</v>
      </c>
    </row>
    <row r="3" spans="1:10">
      <c r="A3" s="4" t="s">
        <v>297</v>
      </c>
      <c r="D3" s="7" t="n">
        <v>1802000</v>
      </c>
      <c r="F3" s="7" t="n">
        <v>1802000</v>
      </c>
      <c r="I3" s="7" t="n">
        <v>1851000</v>
      </c>
    </row>
    <row r="4" spans="1:10">
      <c r="A4" s="4" t="s">
        <v>312</v>
      </c>
      <c r="D4" s="5" t="n">
        <v>1733000</v>
      </c>
      <c r="F4" s="5" t="n">
        <v>1733000</v>
      </c>
      <c r="I4" s="5" t="n">
        <v>6608000</v>
      </c>
    </row>
    <row r="5" spans="1:10">
      <c r="A5" s="4" t="s">
        <v>137</v>
      </c>
      <c r="F5" s="5" t="n">
        <v>0</v>
      </c>
      <c r="G5" s="7" t="n">
        <v>163042000</v>
      </c>
    </row>
    <row r="6" spans="1:10">
      <c r="A6" s="4" t="s">
        <v>314</v>
      </c>
      <c r="D6" s="5" t="n">
        <v>0</v>
      </c>
      <c r="F6" s="5" t="n">
        <v>0</v>
      </c>
      <c r="I6" s="5" t="n">
        <v>5000000</v>
      </c>
    </row>
    <row r="7" spans="1:10">
      <c r="A7" s="4" t="s">
        <v>408</v>
      </c>
    </row>
    <row r="8" spans="1:10">
      <c r="A8" s="3" t="s">
        <v>407</v>
      </c>
    </row>
    <row r="9" spans="1:10">
      <c r="A9" s="4" t="s">
        <v>409</v>
      </c>
      <c r="B9" s="7" t="n">
        <v>232028000</v>
      </c>
      <c r="C9" s="7" t="n">
        <v>231122000</v>
      </c>
    </row>
    <row r="10" spans="1:10">
      <c r="A10" s="4" t="s">
        <v>410</v>
      </c>
      <c r="C10" s="5" t="n">
        <v>194684000</v>
      </c>
    </row>
    <row r="11" spans="1:10">
      <c r="A11" s="4" t="s">
        <v>411</v>
      </c>
      <c r="B11" s="5" t="n">
        <v>16094000</v>
      </c>
      <c r="C11" s="5" t="n">
        <v>16094000</v>
      </c>
      <c r="D11" s="5" t="n">
        <v>16094000</v>
      </c>
      <c r="F11" s="7" t="n">
        <v>16094000</v>
      </c>
      <c r="I11" s="5" t="n">
        <v>16094000</v>
      </c>
    </row>
    <row r="12" spans="1:10">
      <c r="A12" s="4" t="s">
        <v>137</v>
      </c>
      <c r="C12" s="7" t="n">
        <v>163093000</v>
      </c>
    </row>
    <row r="13" spans="1:10">
      <c r="A13" s="4" t="s">
        <v>412</v>
      </c>
      <c r="C13" s="5" t="n">
        <v>6823</v>
      </c>
    </row>
    <row r="14" spans="1:10">
      <c r="A14" s="4" t="s">
        <v>413</v>
      </c>
      <c r="B14" s="7" t="n">
        <v>31591000</v>
      </c>
      <c r="C14" s="7" t="n">
        <v>31591000</v>
      </c>
    </row>
    <row r="15" spans="1:10">
      <c r="A15" s="4" t="s">
        <v>414</v>
      </c>
      <c r="B15" s="4" t="s">
        <v>415</v>
      </c>
    </row>
    <row r="16" spans="1:10">
      <c r="A16" s="4" t="s">
        <v>314</v>
      </c>
      <c r="I16" s="5" t="n">
        <v>5000000</v>
      </c>
    </row>
    <row r="17" spans="1:10">
      <c r="A17" s="4" t="s">
        <v>416</v>
      </c>
      <c r="B17" s="7" t="n">
        <v>20372000</v>
      </c>
    </row>
    <row r="18" spans="1:10">
      <c r="A18" s="4" t="s">
        <v>417</v>
      </c>
      <c r="B18" s="5" t="n">
        <v>5081000</v>
      </c>
    </row>
    <row r="19" spans="1:10">
      <c r="A19" s="4" t="s">
        <v>418</v>
      </c>
      <c r="D19" s="5" t="n">
        <v>10000</v>
      </c>
      <c r="E19" s="7" t="n">
        <v>5059000</v>
      </c>
      <c r="I19" s="7" t="n">
        <v>5500000</v>
      </c>
    </row>
    <row r="20" spans="1:10">
      <c r="A20" s="4" t="s">
        <v>375</v>
      </c>
    </row>
    <row r="21" spans="1:10">
      <c r="A21" s="3" t="s">
        <v>407</v>
      </c>
    </row>
    <row r="22" spans="1:10">
      <c r="A22" s="4" t="s">
        <v>376</v>
      </c>
      <c r="B22" s="5" t="n">
        <v>179000000</v>
      </c>
    </row>
    <row r="23" spans="1:10">
      <c r="A23" s="4" t="s">
        <v>419</v>
      </c>
    </row>
    <row r="24" spans="1:10">
      <c r="A24" s="3" t="s">
        <v>407</v>
      </c>
    </row>
    <row r="25" spans="1:10">
      <c r="A25" s="4" t="s">
        <v>312</v>
      </c>
      <c r="B25" s="5" t="n">
        <v>4779000</v>
      </c>
    </row>
    <row r="26" spans="1:10">
      <c r="A26" s="4" t="s">
        <v>420</v>
      </c>
    </row>
    <row r="27" spans="1:10">
      <c r="A27" s="3" t="s">
        <v>407</v>
      </c>
    </row>
    <row r="28" spans="1:10">
      <c r="A28" s="4" t="s">
        <v>312</v>
      </c>
      <c r="B28" s="5" t="n">
        <v>572000</v>
      </c>
    </row>
    <row r="29" spans="1:10">
      <c r="A29" s="4" t="s">
        <v>421</v>
      </c>
    </row>
    <row r="30" spans="1:10">
      <c r="A30" s="3" t="s">
        <v>407</v>
      </c>
    </row>
    <row r="31" spans="1:10">
      <c r="A31" s="4" t="s">
        <v>312</v>
      </c>
      <c r="B31" s="5" t="n">
        <v>31087000</v>
      </c>
    </row>
    <row r="32" spans="1:10">
      <c r="A32" s="4" t="s">
        <v>422</v>
      </c>
    </row>
    <row r="33" spans="1:10">
      <c r="A33" s="3" t="s">
        <v>407</v>
      </c>
    </row>
    <row r="34" spans="1:10">
      <c r="A34" s="4" t="s">
        <v>312</v>
      </c>
      <c r="B34" s="5" t="n">
        <v>31659000</v>
      </c>
    </row>
    <row r="35" spans="1:10">
      <c r="A35" s="4" t="s">
        <v>423</v>
      </c>
    </row>
    <row r="36" spans="1:10">
      <c r="A36" s="3" t="s">
        <v>407</v>
      </c>
    </row>
    <row r="37" spans="1:10">
      <c r="A37" s="4" t="s">
        <v>312</v>
      </c>
      <c r="B37" s="5" t="n">
        <v>17840000</v>
      </c>
    </row>
    <row r="38" spans="1:10">
      <c r="A38" s="4" t="s">
        <v>424</v>
      </c>
    </row>
    <row r="39" spans="1:10">
      <c r="A39" s="3" t="s">
        <v>407</v>
      </c>
    </row>
    <row r="40" spans="1:10">
      <c r="A40" s="4" t="s">
        <v>312</v>
      </c>
      <c r="B40" s="5" t="n">
        <v>16472000</v>
      </c>
    </row>
    <row r="41" spans="1:10">
      <c r="A41" s="4" t="s">
        <v>425</v>
      </c>
    </row>
    <row r="42" spans="1:10">
      <c r="A42" s="3" t="s">
        <v>407</v>
      </c>
    </row>
    <row r="43" spans="1:10">
      <c r="A43" s="4" t="s">
        <v>312</v>
      </c>
      <c r="B43" s="5" t="n">
        <v>36438000</v>
      </c>
      <c r="C43" s="5" t="n">
        <v>36438000</v>
      </c>
    </row>
    <row r="44" spans="1:10">
      <c r="A44" s="4" t="s">
        <v>426</v>
      </c>
    </row>
    <row r="45" spans="1:10">
      <c r="A45" s="3" t="s">
        <v>407</v>
      </c>
    </row>
    <row r="46" spans="1:10">
      <c r="A46" s="4" t="s">
        <v>312</v>
      </c>
      <c r="B46" s="7" t="n">
        <v>20000000</v>
      </c>
      <c r="C46" s="7" t="n">
        <v>20000000</v>
      </c>
    </row>
    <row r="47" spans="1:10">
      <c r="A47" s="4" t="s">
        <v>427</v>
      </c>
    </row>
    <row r="48" spans="1:10">
      <c r="A48" s="3" t="s">
        <v>407</v>
      </c>
    </row>
    <row r="49" spans="1:10">
      <c r="A49" s="4" t="s">
        <v>428</v>
      </c>
      <c r="J49" s="7" t="n">
        <v>4000000</v>
      </c>
    </row>
    <row r="50" spans="1:10">
      <c r="A50" s="4" t="s">
        <v>429</v>
      </c>
      <c r="J50" s="5" t="n">
        <v>1000000</v>
      </c>
    </row>
    <row r="51" spans="1:10">
      <c r="A51" s="4" t="s">
        <v>430</v>
      </c>
      <c r="J51" s="5" t="n">
        <v>500000</v>
      </c>
    </row>
    <row r="52" spans="1:10">
      <c r="A52" s="4" t="s">
        <v>431</v>
      </c>
      <c r="J52" s="7" t="n">
        <v>2500000</v>
      </c>
    </row>
    <row r="53" spans="1:10">
      <c r="A53" s="4" t="s">
        <v>432</v>
      </c>
      <c r="D53" s="7" t="n">
        <v>928000</v>
      </c>
    </row>
    <row r="54" spans="1:10"/>
    <row r="55" spans="1:10">
      <c r="A55" s="4" t="s">
        <v>26</v>
      </c>
      <c r="B55" s="4" t="s">
        <v>161</v>
      </c>
    </row>
  </sheetData>
  <mergeCells count="5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A54:J54"/>
    <mergeCell ref="B55:J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33</v>
      </c>
      <c r="B1" s="2" t="s">
        <v>364</v>
      </c>
      <c r="C1" s="2" t="s">
        <v>405</v>
      </c>
      <c r="D1" s="2" t="s">
        <v>2</v>
      </c>
      <c r="E1" s="2" t="s">
        <v>23</v>
      </c>
    </row>
    <row r="2" spans="1:5">
      <c r="A2" s="3" t="s">
        <v>407</v>
      </c>
    </row>
    <row r="3" spans="1:5">
      <c r="A3" s="4" t="s">
        <v>434</v>
      </c>
      <c r="B3" s="7" t="n">
        <v>179186</v>
      </c>
    </row>
    <row r="4" spans="1:5">
      <c r="A4" s="4" t="s">
        <v>411</v>
      </c>
      <c r="B4" s="5" t="n">
        <v>16094</v>
      </c>
      <c r="C4" s="7" t="n">
        <v>16094</v>
      </c>
      <c r="D4" s="7" t="n">
        <v>16094</v>
      </c>
      <c r="E4" s="7" t="n">
        <v>16094</v>
      </c>
    </row>
    <row r="5" spans="1:5">
      <c r="A5" s="4" t="s">
        <v>413</v>
      </c>
      <c r="B5" s="5" t="n">
        <v>31591</v>
      </c>
      <c r="C5" s="5" t="n">
        <v>31591</v>
      </c>
    </row>
    <row r="6" spans="1:5">
      <c r="A6" s="4" t="s">
        <v>435</v>
      </c>
      <c r="B6" s="5" t="n">
        <v>16472</v>
      </c>
    </row>
    <row r="7" spans="1:5">
      <c r="A7" s="4" t="s">
        <v>436</v>
      </c>
      <c r="B7" s="5" t="n">
        <v>4779</v>
      </c>
    </row>
    <row r="8" spans="1:5">
      <c r="A8" s="4" t="s">
        <v>437</v>
      </c>
      <c r="B8" s="7" t="n">
        <v>232028</v>
      </c>
      <c r="C8" s="7" t="n">
        <v>2311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13"/>
  </cols>
  <sheetData>
    <row r="1" spans="1:6">
      <c r="A1" s="1" t="s">
        <v>438</v>
      </c>
      <c r="B1" s="2" t="s">
        <v>78</v>
      </c>
    </row>
    <row r="2" spans="1:6">
      <c r="B2" s="2" t="s">
        <v>2</v>
      </c>
      <c r="C2" s="2" t="s">
        <v>23</v>
      </c>
      <c r="E2" s="2" t="s">
        <v>364</v>
      </c>
      <c r="F2" s="2" t="s">
        <v>405</v>
      </c>
    </row>
    <row r="3" spans="1:6">
      <c r="A3" s="3" t="s">
        <v>42</v>
      </c>
    </row>
    <row r="4" spans="1:6">
      <c r="A4" s="4" t="s">
        <v>35</v>
      </c>
      <c r="B4" s="7" t="n">
        <v>366806</v>
      </c>
      <c r="C4" s="7" t="n">
        <v>360363</v>
      </c>
      <c r="D4" s="4" t="s">
        <v>26</v>
      </c>
    </row>
    <row r="5" spans="1:6">
      <c r="A5" s="4" t="s">
        <v>408</v>
      </c>
    </row>
    <row r="6" spans="1:6">
      <c r="A6" s="3" t="s">
        <v>24</v>
      </c>
    </row>
    <row r="7" spans="1:6">
      <c r="A7" s="4" t="s">
        <v>25</v>
      </c>
      <c r="B7" s="5" t="n">
        <v>16094</v>
      </c>
      <c r="C7" s="5" t="n">
        <v>16094</v>
      </c>
      <c r="E7" s="7" t="n">
        <v>16094</v>
      </c>
      <c r="F7" s="7" t="n">
        <v>16094</v>
      </c>
    </row>
    <row r="8" spans="1:6">
      <c r="A8" s="4" t="s">
        <v>125</v>
      </c>
      <c r="B8" s="5" t="n">
        <v>8764</v>
      </c>
      <c r="C8" s="5" t="n">
        <v>8764</v>
      </c>
    </row>
    <row r="9" spans="1:6">
      <c r="A9" s="4" t="s">
        <v>127</v>
      </c>
      <c r="B9" s="5" t="n">
        <v>3507</v>
      </c>
      <c r="C9" s="5" t="n">
        <v>3507</v>
      </c>
    </row>
    <row r="10" spans="1:6">
      <c r="A10" s="4" t="s">
        <v>33</v>
      </c>
      <c r="B10" s="5" t="n">
        <v>28365</v>
      </c>
      <c r="C10" s="5" t="n">
        <v>28365</v>
      </c>
    </row>
    <row r="11" spans="1:6">
      <c r="A11" s="4" t="s">
        <v>439</v>
      </c>
      <c r="B11" s="5" t="n">
        <v>757</v>
      </c>
      <c r="C11" s="5" t="n">
        <v>757</v>
      </c>
    </row>
    <row r="12" spans="1:6">
      <c r="A12" s="4" t="s">
        <v>440</v>
      </c>
      <c r="B12" s="5" t="n">
        <v>242</v>
      </c>
      <c r="C12" s="5" t="n">
        <v>242</v>
      </c>
    </row>
    <row r="13" spans="1:6">
      <c r="A13" s="4" t="s">
        <v>441</v>
      </c>
      <c r="B13" s="5" t="n">
        <v>101770</v>
      </c>
      <c r="C13" s="5" t="n">
        <v>101770</v>
      </c>
    </row>
    <row r="14" spans="1:6">
      <c r="A14" s="4" t="s">
        <v>37</v>
      </c>
      <c r="B14" s="5" t="n">
        <v>51</v>
      </c>
      <c r="C14" s="5" t="n">
        <v>51</v>
      </c>
    </row>
    <row r="15" spans="1:6">
      <c r="A15" s="4" t="s">
        <v>442</v>
      </c>
      <c r="B15" s="5" t="n">
        <v>131185</v>
      </c>
      <c r="C15" s="5" t="n">
        <v>131185</v>
      </c>
    </row>
    <row r="16" spans="1:6">
      <c r="A16" s="3" t="s">
        <v>42</v>
      </c>
    </row>
    <row r="17" spans="1:6">
      <c r="A17" s="4" t="s">
        <v>43</v>
      </c>
      <c r="B17" s="5" t="n">
        <v>1841</v>
      </c>
      <c r="C17" s="5" t="n">
        <v>1841</v>
      </c>
    </row>
    <row r="18" spans="1:6">
      <c r="A18" s="4" t="s">
        <v>44</v>
      </c>
      <c r="B18" s="5" t="n">
        <v>9299</v>
      </c>
      <c r="C18" s="5" t="n">
        <v>9299</v>
      </c>
    </row>
    <row r="19" spans="1:6">
      <c r="A19" s="4" t="s">
        <v>45</v>
      </c>
      <c r="B19" s="5" t="n">
        <v>1735</v>
      </c>
      <c r="C19" s="5" t="n">
        <v>1735</v>
      </c>
    </row>
    <row r="20" spans="1:6">
      <c r="A20" s="4" t="s">
        <v>48</v>
      </c>
      <c r="B20" s="5" t="n">
        <v>12875</v>
      </c>
      <c r="C20" s="5" t="n">
        <v>12875</v>
      </c>
    </row>
    <row r="21" spans="1:6">
      <c r="A21" s="4" t="s">
        <v>443</v>
      </c>
      <c r="B21" s="5" t="n">
        <v>23873</v>
      </c>
      <c r="C21" s="5" t="n">
        <v>29355</v>
      </c>
    </row>
    <row r="22" spans="1:6">
      <c r="A22" s="4" t="s">
        <v>444</v>
      </c>
      <c r="B22" s="5" t="n">
        <v>-5482</v>
      </c>
    </row>
    <row r="23" spans="1:6">
      <c r="A23" s="4" t="s">
        <v>445</v>
      </c>
      <c r="B23" s="5" t="n">
        <v>36748</v>
      </c>
      <c r="C23" s="5" t="n">
        <v>42230</v>
      </c>
    </row>
    <row r="24" spans="1:6">
      <c r="A24" s="4" t="s">
        <v>446</v>
      </c>
      <c r="B24" s="5" t="n">
        <v>-5482</v>
      </c>
    </row>
    <row r="25" spans="1:6">
      <c r="A25" s="4" t="s">
        <v>447</v>
      </c>
      <c r="B25" s="5" t="n">
        <v>94437</v>
      </c>
      <c r="C25" s="5" t="n">
        <v>88955</v>
      </c>
    </row>
    <row r="26" spans="1:6">
      <c r="A26" s="4" t="s">
        <v>448</v>
      </c>
      <c r="B26" s="5" t="n">
        <v>5482</v>
      </c>
    </row>
    <row r="27" spans="1:6">
      <c r="A27" s="4" t="s">
        <v>35</v>
      </c>
      <c r="B27" s="5" t="n">
        <v>137591</v>
      </c>
      <c r="C27" s="5" t="n">
        <v>143073</v>
      </c>
    </row>
    <row r="28" spans="1:6">
      <c r="A28" s="4" t="s">
        <v>449</v>
      </c>
      <c r="B28" s="5" t="n">
        <v>-5482</v>
      </c>
    </row>
    <row r="29" spans="1:6">
      <c r="A29" s="4" t="s">
        <v>450</v>
      </c>
      <c r="B29" s="7" t="n">
        <v>232028</v>
      </c>
      <c r="C29" s="7" t="n">
        <v>232028</v>
      </c>
    </row>
    <row r="30" spans="1:6"/>
    <row r="31" spans="1:6">
      <c r="A31" s="4" t="s">
        <v>26</v>
      </c>
      <c r="B31" s="4" t="s">
        <v>64</v>
      </c>
    </row>
  </sheetData>
  <mergeCells count="5">
    <mergeCell ref="A1:A2"/>
    <mergeCell ref="C1:D1"/>
    <mergeCell ref="C2:D2"/>
    <mergeCell ref="A30:F30"/>
    <mergeCell ref="B31:F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4" t="s">
        <v>454</v>
      </c>
      <c r="B3" s="7" t="n">
        <v>101770</v>
      </c>
    </row>
    <row r="4" spans="1:2">
      <c r="A4" s="4" t="s">
        <v>303</v>
      </c>
    </row>
    <row r="5" spans="1:2">
      <c r="A5" s="3" t="s">
        <v>453</v>
      </c>
    </row>
    <row r="6" spans="1:2">
      <c r="A6" s="4" t="s">
        <v>454</v>
      </c>
      <c r="B6" s="5" t="n">
        <v>85900</v>
      </c>
    </row>
    <row r="7" spans="1:2">
      <c r="A7" s="4" t="s">
        <v>304</v>
      </c>
    </row>
    <row r="8" spans="1:2">
      <c r="A8" s="3" t="s">
        <v>453</v>
      </c>
    </row>
    <row r="9" spans="1:2">
      <c r="A9" s="4" t="s">
        <v>454</v>
      </c>
      <c r="B9" s="5" t="n">
        <v>13768</v>
      </c>
    </row>
    <row r="10" spans="1:2">
      <c r="A10" s="4" t="s">
        <v>307</v>
      </c>
    </row>
    <row r="11" spans="1:2">
      <c r="A11" s="3" t="s">
        <v>453</v>
      </c>
    </row>
    <row r="12" spans="1:2">
      <c r="A12" s="4" t="s">
        <v>454</v>
      </c>
      <c r="B12" s="5" t="n">
        <v>972</v>
      </c>
    </row>
    <row r="13" spans="1:2">
      <c r="A13" s="4" t="s">
        <v>306</v>
      </c>
    </row>
    <row r="14" spans="1:2">
      <c r="A14" s="3" t="s">
        <v>453</v>
      </c>
    </row>
    <row r="15" spans="1:2">
      <c r="A15" s="4" t="s">
        <v>454</v>
      </c>
      <c r="B15" s="7" t="n">
        <v>1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105</v>
      </c>
      <c r="B1" s="2" t="s">
        <v>78</v>
      </c>
      <c r="E1" s="2" t="s">
        <v>1</v>
      </c>
    </row>
    <row r="2" spans="1:7">
      <c r="B2" s="2" t="s">
        <v>2</v>
      </c>
      <c r="C2" s="2" t="s">
        <v>79</v>
      </c>
      <c r="D2" s="2" t="s">
        <v>26</v>
      </c>
      <c r="E2" s="2" t="s">
        <v>2</v>
      </c>
      <c r="F2" s="2" t="s">
        <v>79</v>
      </c>
      <c r="G2" s="2" t="s">
        <v>26</v>
      </c>
    </row>
    <row r="3" spans="1:7">
      <c r="A3" s="3" t="s">
        <v>106</v>
      </c>
    </row>
    <row r="4" spans="1:7">
      <c r="A4" s="4" t="s">
        <v>98</v>
      </c>
      <c r="B4" s="7" t="n">
        <v>4825</v>
      </c>
      <c r="C4" s="7" t="n">
        <v>218</v>
      </c>
      <c r="E4" s="7" t="n">
        <v>10738</v>
      </c>
      <c r="F4" s="7" t="n">
        <v>8149</v>
      </c>
    </row>
    <row r="5" spans="1:7">
      <c r="A5" s="3" t="s">
        <v>107</v>
      </c>
    </row>
    <row r="6" spans="1:7">
      <c r="A6" s="4" t="s">
        <v>108</v>
      </c>
      <c r="B6" s="5" t="n">
        <v>14185</v>
      </c>
      <c r="C6" s="5" t="n">
        <v>-1691</v>
      </c>
      <c r="E6" s="5" t="n">
        <v>17232</v>
      </c>
      <c r="F6" s="5" t="n">
        <v>-1713</v>
      </c>
    </row>
    <row r="7" spans="1:7">
      <c r="A7" s="4" t="s">
        <v>109</v>
      </c>
      <c r="B7" s="5" t="n">
        <v>-20</v>
      </c>
      <c r="C7" s="5" t="n">
        <v>4</v>
      </c>
      <c r="E7" s="5" t="n">
        <v>1</v>
      </c>
      <c r="F7" s="5" t="n">
        <v>26</v>
      </c>
    </row>
    <row r="8" spans="1:7">
      <c r="A8" s="4" t="s">
        <v>110</v>
      </c>
      <c r="B8" s="5" t="n">
        <v>14165</v>
      </c>
      <c r="C8" s="5" t="n">
        <v>-1687</v>
      </c>
      <c r="E8" s="5" t="n">
        <v>17233</v>
      </c>
      <c r="F8" s="5" t="n">
        <v>-1687</v>
      </c>
    </row>
    <row r="9" spans="1:7">
      <c r="A9" s="4" t="s">
        <v>111</v>
      </c>
      <c r="B9" s="7" t="n">
        <v>18990</v>
      </c>
      <c r="C9" s="7" t="n">
        <v>-1469</v>
      </c>
      <c r="E9" s="7" t="n">
        <v>27971</v>
      </c>
      <c r="F9" s="7" t="n">
        <v>6462</v>
      </c>
    </row>
    <row r="10" spans="1:7"/>
    <row r="11" spans="1:7">
      <c r="A11" s="4" t="s">
        <v>26</v>
      </c>
      <c r="B11" s="4" t="s">
        <v>64</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60"/>
    <col customWidth="1" max="3" min="3" width="4"/>
  </cols>
  <sheetData>
    <row r="1" spans="1:3">
      <c r="A1" s="1" t="s">
        <v>455</v>
      </c>
      <c r="B1" s="2" t="s">
        <v>1</v>
      </c>
    </row>
    <row r="2" spans="1:3">
      <c r="B2" s="2" t="s">
        <v>283</v>
      </c>
    </row>
    <row r="3" spans="1:3">
      <c r="A3" s="3" t="s">
        <v>456</v>
      </c>
    </row>
    <row r="4" spans="1:3">
      <c r="A4" s="4" t="s">
        <v>457</v>
      </c>
      <c r="B4" s="7" t="n">
        <v>360363</v>
      </c>
      <c r="C4" s="4" t="s">
        <v>26</v>
      </c>
    </row>
    <row r="5" spans="1:3">
      <c r="A5" s="4" t="s">
        <v>458</v>
      </c>
      <c r="B5" s="5" t="n">
        <v>366806</v>
      </c>
    </row>
    <row r="6" spans="1:3">
      <c r="A6" s="4" t="s">
        <v>408</v>
      </c>
    </row>
    <row r="7" spans="1:3">
      <c r="A7" s="3" t="s">
        <v>456</v>
      </c>
    </row>
    <row r="8" spans="1:3">
      <c r="A8" s="4" t="s">
        <v>457</v>
      </c>
      <c r="B8" s="5" t="n">
        <v>143073</v>
      </c>
    </row>
    <row r="9" spans="1:3">
      <c r="A9" s="4" t="s">
        <v>459</v>
      </c>
      <c r="B9" s="5" t="n">
        <v>-5482</v>
      </c>
    </row>
    <row r="10" spans="1:3">
      <c r="A10" s="4" t="s">
        <v>460</v>
      </c>
      <c r="B10" s="5" t="n">
        <v>11925</v>
      </c>
    </row>
    <row r="11" spans="1:3">
      <c r="A11" s="4" t="s">
        <v>458</v>
      </c>
      <c r="B11" s="7" t="n">
        <v>137591</v>
      </c>
    </row>
    <row r="12" spans="1:3"/>
    <row r="13" spans="1:3">
      <c r="A13" s="4" t="s">
        <v>26</v>
      </c>
      <c r="B13" s="4" t="s">
        <v>64</v>
      </c>
    </row>
  </sheetData>
  <mergeCells count="5">
    <mergeCell ref="A1:A2"/>
    <mergeCell ref="B1:C1"/>
    <mergeCell ref="B2:C2"/>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3" t="s">
        <v>407</v>
      </c>
    </row>
    <row r="4" spans="1:2">
      <c r="A4" s="4" t="s">
        <v>463</v>
      </c>
      <c r="B4" s="7" t="n">
        <v>494094</v>
      </c>
    </row>
    <row r="5" spans="1:2">
      <c r="A5" s="4" t="s">
        <v>464</v>
      </c>
      <c r="B5" s="7" t="n">
        <v>5887</v>
      </c>
    </row>
    <row r="6" spans="1:2">
      <c r="A6" s="4" t="s">
        <v>465</v>
      </c>
      <c r="B6" s="9" t="n">
        <v>0.03</v>
      </c>
    </row>
    <row r="7" spans="1:2">
      <c r="A7" s="4" t="s">
        <v>466</v>
      </c>
      <c r="B7" s="9" t="n">
        <v>0.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7</v>
      </c>
      <c r="C1" s="2" t="s">
        <v>78</v>
      </c>
      <c r="E1" s="2" t="s">
        <v>1</v>
      </c>
    </row>
    <row r="2" spans="1:6">
      <c r="C2" s="2" t="s">
        <v>2</v>
      </c>
      <c r="D2" s="2" t="s">
        <v>79</v>
      </c>
      <c r="E2" s="2" t="s">
        <v>2</v>
      </c>
      <c r="F2" s="2" t="s">
        <v>79</v>
      </c>
    </row>
    <row r="3" spans="1:6">
      <c r="A3" s="3" t="s">
        <v>468</v>
      </c>
    </row>
    <row r="4" spans="1:6">
      <c r="A4" s="4" t="s">
        <v>469</v>
      </c>
      <c r="C4" s="7" t="n">
        <v>251836</v>
      </c>
      <c r="D4" s="7" t="n">
        <v>233675</v>
      </c>
      <c r="E4" s="7" t="n">
        <v>495183</v>
      </c>
      <c r="F4" s="7" t="n">
        <v>460499</v>
      </c>
    </row>
    <row r="5" spans="1:6">
      <c r="A5" s="4" t="s">
        <v>470</v>
      </c>
      <c r="C5" s="5" t="n">
        <v>103861</v>
      </c>
      <c r="D5" s="5" t="n">
        <v>84430</v>
      </c>
      <c r="E5" s="5" t="n">
        <v>198750</v>
      </c>
      <c r="F5" s="5" t="n">
        <v>162646</v>
      </c>
    </row>
    <row r="6" spans="1:6">
      <c r="A6" s="4" t="s">
        <v>471</v>
      </c>
      <c r="C6" s="7" t="n">
        <v>147975</v>
      </c>
      <c r="D6" s="7" t="n">
        <v>149245</v>
      </c>
      <c r="E6" s="7" t="n">
        <v>296433</v>
      </c>
      <c r="F6" s="7" t="n">
        <v>297853</v>
      </c>
    </row>
    <row r="7" spans="1:6">
      <c r="A7" s="4" t="s">
        <v>472</v>
      </c>
      <c r="C7" s="4" t="s">
        <v>473</v>
      </c>
      <c r="D7" s="4" t="s">
        <v>474</v>
      </c>
      <c r="E7" s="4" t="s">
        <v>475</v>
      </c>
      <c r="F7" s="4" t="s">
        <v>476</v>
      </c>
    </row>
    <row r="8" spans="1:6">
      <c r="A8" s="4" t="s">
        <v>477</v>
      </c>
    </row>
    <row r="9" spans="1:6">
      <c r="A9" s="3" t="s">
        <v>468</v>
      </c>
    </row>
    <row r="10" spans="1:6">
      <c r="A10" s="4" t="s">
        <v>469</v>
      </c>
      <c r="C10" s="7" t="n">
        <v>123714</v>
      </c>
      <c r="D10" s="7" t="n">
        <v>85712</v>
      </c>
      <c r="E10" s="7" t="n">
        <v>235516</v>
      </c>
      <c r="F10" s="7" t="n">
        <v>159532</v>
      </c>
    </row>
    <row r="11" spans="1:6">
      <c r="A11" s="4" t="s">
        <v>470</v>
      </c>
      <c r="C11" s="5" t="n">
        <v>68199</v>
      </c>
      <c r="D11" s="5" t="n">
        <v>40798</v>
      </c>
      <c r="E11" s="5" t="n">
        <v>126747</v>
      </c>
      <c r="F11" s="5" t="n">
        <v>73108</v>
      </c>
    </row>
    <row r="12" spans="1:6">
      <c r="A12" s="4" t="s">
        <v>471</v>
      </c>
      <c r="C12" s="7" t="n">
        <v>55515</v>
      </c>
      <c r="D12" s="7" t="n">
        <v>44914</v>
      </c>
      <c r="E12" s="7" t="n">
        <v>108769</v>
      </c>
      <c r="F12" s="7" t="n">
        <v>86424</v>
      </c>
    </row>
    <row r="13" spans="1:6">
      <c r="A13" s="4" t="s">
        <v>472</v>
      </c>
      <c r="C13" s="4" t="s">
        <v>478</v>
      </c>
      <c r="D13" s="4" t="s">
        <v>479</v>
      </c>
      <c r="E13" s="4" t="s">
        <v>480</v>
      </c>
      <c r="F13" s="4" t="s">
        <v>481</v>
      </c>
    </row>
    <row r="14" spans="1:6">
      <c r="A14" s="4" t="s">
        <v>482</v>
      </c>
    </row>
    <row r="15" spans="1:6">
      <c r="A15" s="3" t="s">
        <v>468</v>
      </c>
    </row>
    <row r="16" spans="1:6">
      <c r="A16" s="4" t="s">
        <v>469</v>
      </c>
      <c r="C16" s="7" t="n">
        <v>128122</v>
      </c>
      <c r="D16" s="7" t="n">
        <v>147963</v>
      </c>
      <c r="E16" s="7" t="n">
        <v>259667</v>
      </c>
      <c r="F16" s="7" t="n">
        <v>300967</v>
      </c>
    </row>
    <row r="17" spans="1:6">
      <c r="A17" s="4" t="s">
        <v>470</v>
      </c>
      <c r="C17" s="5" t="n">
        <v>35662</v>
      </c>
      <c r="D17" s="5" t="n">
        <v>43632</v>
      </c>
      <c r="E17" s="5" t="n">
        <v>72003</v>
      </c>
      <c r="F17" s="5" t="n">
        <v>89538</v>
      </c>
    </row>
    <row r="18" spans="1:6">
      <c r="A18" s="4" t="s">
        <v>471</v>
      </c>
      <c r="C18" s="7" t="n">
        <v>92460</v>
      </c>
      <c r="D18" s="7" t="n">
        <v>104331</v>
      </c>
      <c r="E18" s="7" t="n">
        <v>187664</v>
      </c>
      <c r="F18" s="7" t="n">
        <v>211429</v>
      </c>
    </row>
    <row r="19" spans="1:6">
      <c r="A19" s="4" t="s">
        <v>472</v>
      </c>
      <c r="C19" s="4" t="s">
        <v>483</v>
      </c>
      <c r="D19" s="4" t="s">
        <v>484</v>
      </c>
      <c r="E19" s="4" t="s">
        <v>485</v>
      </c>
      <c r="F19" s="4" t="s">
        <v>486</v>
      </c>
    </row>
    <row r="20" spans="1:6">
      <c r="A20" s="4" t="s">
        <v>487</v>
      </c>
    </row>
    <row r="21" spans="1:6">
      <c r="A21" s="3" t="s">
        <v>468</v>
      </c>
    </row>
    <row r="22" spans="1:6">
      <c r="A22" s="4" t="s">
        <v>469</v>
      </c>
      <c r="C22" s="7" t="n">
        <v>219461</v>
      </c>
      <c r="D22" s="7" t="n">
        <v>200541</v>
      </c>
      <c r="E22" s="7" t="n">
        <v>430869</v>
      </c>
      <c r="F22" s="7" t="n">
        <v>394786</v>
      </c>
    </row>
    <row r="23" spans="1:6">
      <c r="A23" s="4" t="s">
        <v>470</v>
      </c>
      <c r="B23" s="4" t="s">
        <v>26</v>
      </c>
      <c r="C23" s="5" t="n">
        <v>70681</v>
      </c>
      <c r="D23" s="5" t="n">
        <v>48254</v>
      </c>
      <c r="E23" s="5" t="n">
        <v>131976</v>
      </c>
      <c r="F23" s="5" t="n">
        <v>90177</v>
      </c>
    </row>
    <row r="24" spans="1:6">
      <c r="A24" s="4" t="s">
        <v>471</v>
      </c>
      <c r="C24" s="7" t="n">
        <v>148780</v>
      </c>
      <c r="D24" s="7" t="n">
        <v>152287</v>
      </c>
      <c r="E24" s="7" t="n">
        <v>298893</v>
      </c>
      <c r="F24" s="7" t="n">
        <v>304609</v>
      </c>
    </row>
    <row r="25" spans="1:6">
      <c r="A25" s="4" t="s">
        <v>472</v>
      </c>
      <c r="C25" s="4" t="s">
        <v>488</v>
      </c>
      <c r="D25" s="4" t="s">
        <v>489</v>
      </c>
      <c r="E25" s="4" t="s">
        <v>490</v>
      </c>
      <c r="F25" s="4" t="s">
        <v>491</v>
      </c>
    </row>
    <row r="26" spans="1:6">
      <c r="A26" s="4" t="s">
        <v>492</v>
      </c>
    </row>
    <row r="27" spans="1:6">
      <c r="A27" s="3" t="s">
        <v>468</v>
      </c>
    </row>
    <row r="28" spans="1:6">
      <c r="A28" s="4" t="s">
        <v>469</v>
      </c>
      <c r="C28" s="7" t="n">
        <v>103825</v>
      </c>
      <c r="D28" s="7" t="n">
        <v>67079</v>
      </c>
      <c r="E28" s="7" t="n">
        <v>196116</v>
      </c>
      <c r="F28" s="7" t="n">
        <v>123552</v>
      </c>
    </row>
    <row r="29" spans="1:6">
      <c r="A29" s="4" t="s">
        <v>470</v>
      </c>
      <c r="B29" s="4" t="s">
        <v>26</v>
      </c>
      <c r="C29" s="5" t="n">
        <v>49246</v>
      </c>
      <c r="D29" s="5" t="n">
        <v>22527</v>
      </c>
      <c r="E29" s="5" t="n">
        <v>88441</v>
      </c>
      <c r="F29" s="5" t="n">
        <v>37930</v>
      </c>
    </row>
    <row r="30" spans="1:6">
      <c r="A30" s="4" t="s">
        <v>471</v>
      </c>
      <c r="C30" s="7" t="n">
        <v>54579</v>
      </c>
      <c r="D30" s="7" t="n">
        <v>44552</v>
      </c>
      <c r="E30" s="7" t="n">
        <v>107675</v>
      </c>
      <c r="F30" s="7" t="n">
        <v>85622</v>
      </c>
    </row>
    <row r="31" spans="1:6">
      <c r="A31" s="4" t="s">
        <v>472</v>
      </c>
      <c r="C31" s="4" t="s">
        <v>493</v>
      </c>
      <c r="D31" s="4" t="s">
        <v>494</v>
      </c>
      <c r="E31" s="4" t="s">
        <v>495</v>
      </c>
      <c r="F31" s="4" t="s">
        <v>496</v>
      </c>
    </row>
    <row r="32" spans="1:6">
      <c r="A32" s="4" t="s">
        <v>88</v>
      </c>
      <c r="C32" s="7" t="n">
        <v>5003</v>
      </c>
      <c r="D32" s="7" t="n">
        <v>4473</v>
      </c>
      <c r="E32" s="7" t="n">
        <v>9878</v>
      </c>
      <c r="F32" s="7" t="n">
        <v>8792</v>
      </c>
    </row>
    <row r="33" spans="1:6">
      <c r="A33" s="4" t="s">
        <v>497</v>
      </c>
    </row>
    <row r="34" spans="1:6">
      <c r="A34" s="3" t="s">
        <v>468</v>
      </c>
    </row>
    <row r="35" spans="1:6">
      <c r="A35" s="4" t="s">
        <v>469</v>
      </c>
      <c r="C35" s="5" t="n">
        <v>115636</v>
      </c>
      <c r="D35" s="5" t="n">
        <v>133462</v>
      </c>
      <c r="E35" s="5" t="n">
        <v>234753</v>
      </c>
      <c r="F35" s="5" t="n">
        <v>271234</v>
      </c>
    </row>
    <row r="36" spans="1:6">
      <c r="A36" s="4" t="s">
        <v>470</v>
      </c>
      <c r="B36" s="4" t="s">
        <v>26</v>
      </c>
      <c r="C36" s="5" t="n">
        <v>21435</v>
      </c>
      <c r="D36" s="5" t="n">
        <v>25727</v>
      </c>
      <c r="E36" s="5" t="n">
        <v>43535</v>
      </c>
      <c r="F36" s="5" t="n">
        <v>52247</v>
      </c>
    </row>
    <row r="37" spans="1:6">
      <c r="A37" s="4" t="s">
        <v>471</v>
      </c>
      <c r="C37" s="7" t="n">
        <v>94201</v>
      </c>
      <c r="D37" s="7" t="n">
        <v>107735</v>
      </c>
      <c r="E37" s="7" t="n">
        <v>191218</v>
      </c>
      <c r="F37" s="7" t="n">
        <v>218987</v>
      </c>
    </row>
    <row r="38" spans="1:6">
      <c r="A38" s="4" t="s">
        <v>472</v>
      </c>
      <c r="C38" s="4" t="s">
        <v>498</v>
      </c>
      <c r="D38" s="4" t="s">
        <v>499</v>
      </c>
      <c r="E38" s="4" t="s">
        <v>498</v>
      </c>
      <c r="F38" s="4" t="s">
        <v>499</v>
      </c>
    </row>
    <row r="39" spans="1:6">
      <c r="A39" s="4" t="s">
        <v>88</v>
      </c>
      <c r="C39" s="7" t="n">
        <v>1860</v>
      </c>
      <c r="D39" s="7" t="n">
        <v>2512</v>
      </c>
      <c r="E39" s="7" t="n">
        <v>3767</v>
      </c>
      <c r="F39" s="7" t="n">
        <v>5026</v>
      </c>
    </row>
    <row r="40" spans="1:6">
      <c r="A40" s="4" t="s">
        <v>281</v>
      </c>
    </row>
    <row r="41" spans="1:6">
      <c r="A41" s="3" t="s">
        <v>468</v>
      </c>
    </row>
    <row r="42" spans="1:6">
      <c r="A42" s="4" t="s">
        <v>469</v>
      </c>
      <c r="B42" s="4" t="s">
        <v>294</v>
      </c>
      <c r="C42" s="5" t="n">
        <v>13593</v>
      </c>
      <c r="D42" s="5" t="n">
        <v>13425</v>
      </c>
      <c r="E42" s="5" t="n">
        <v>27156</v>
      </c>
      <c r="F42" s="5" t="n">
        <v>26484</v>
      </c>
    </row>
    <row r="43" spans="1:6">
      <c r="A43" s="4" t="s">
        <v>470</v>
      </c>
      <c r="B43" s="4" t="s">
        <v>294</v>
      </c>
      <c r="C43" s="5" t="n">
        <v>14398</v>
      </c>
      <c r="D43" s="5" t="n">
        <v>16466</v>
      </c>
      <c r="E43" s="5" t="n">
        <v>29616</v>
      </c>
      <c r="F43" s="5" t="n">
        <v>33229</v>
      </c>
    </row>
    <row r="44" spans="1:6">
      <c r="A44" s="4" t="s">
        <v>471</v>
      </c>
      <c r="C44" s="5" t="n">
        <v>-805</v>
      </c>
      <c r="D44" s="5" t="n">
        <v>-3041</v>
      </c>
      <c r="E44" s="5" t="n">
        <v>-2460</v>
      </c>
      <c r="F44" s="5" t="n">
        <v>-6745</v>
      </c>
    </row>
    <row r="45" spans="1:6">
      <c r="A45" s="4" t="s">
        <v>500</v>
      </c>
    </row>
    <row r="46" spans="1:6">
      <c r="A46" s="3" t="s">
        <v>468</v>
      </c>
    </row>
    <row r="47" spans="1:6">
      <c r="A47" s="4" t="s">
        <v>469</v>
      </c>
      <c r="B47" s="4" t="s">
        <v>294</v>
      </c>
      <c r="C47" s="5" t="n">
        <v>13392</v>
      </c>
      <c r="D47" s="5" t="n">
        <v>13265</v>
      </c>
      <c r="E47" s="5" t="n">
        <v>26752</v>
      </c>
      <c r="F47" s="5" t="n">
        <v>26177</v>
      </c>
    </row>
    <row r="48" spans="1:6">
      <c r="A48" s="4" t="s">
        <v>470</v>
      </c>
      <c r="B48" s="4" t="s">
        <v>294</v>
      </c>
      <c r="C48" s="5" t="n">
        <v>12456</v>
      </c>
      <c r="D48" s="5" t="n">
        <v>12902</v>
      </c>
      <c r="E48" s="5" t="n">
        <v>25658</v>
      </c>
      <c r="F48" s="5" t="n">
        <v>25364</v>
      </c>
    </row>
    <row r="49" spans="1:6">
      <c r="A49" s="4" t="s">
        <v>471</v>
      </c>
      <c r="C49" s="5" t="n">
        <v>936</v>
      </c>
      <c r="D49" s="5" t="n">
        <v>363</v>
      </c>
      <c r="E49" s="5" t="n">
        <v>1094</v>
      </c>
      <c r="F49" s="5" t="n">
        <v>813</v>
      </c>
    </row>
    <row r="50" spans="1:6">
      <c r="A50" s="4" t="s">
        <v>501</v>
      </c>
    </row>
    <row r="51" spans="1:6">
      <c r="A51" s="3" t="s">
        <v>468</v>
      </c>
    </row>
    <row r="52" spans="1:6">
      <c r="A52" s="4" t="s">
        <v>469</v>
      </c>
      <c r="B52" s="4" t="s">
        <v>294</v>
      </c>
      <c r="C52" s="5" t="n">
        <v>201</v>
      </c>
      <c r="D52" s="5" t="n">
        <v>160</v>
      </c>
      <c r="E52" s="5" t="n">
        <v>404</v>
      </c>
      <c r="F52" s="5" t="n">
        <v>307</v>
      </c>
    </row>
    <row r="53" spans="1:6">
      <c r="A53" s="4" t="s">
        <v>470</v>
      </c>
      <c r="B53" s="4" t="s">
        <v>294</v>
      </c>
      <c r="C53" s="5" t="n">
        <v>1942</v>
      </c>
      <c r="D53" s="5" t="n">
        <v>3564</v>
      </c>
      <c r="E53" s="5" t="n">
        <v>3958</v>
      </c>
      <c r="F53" s="5" t="n">
        <v>7865</v>
      </c>
    </row>
    <row r="54" spans="1:6">
      <c r="A54" s="4" t="s">
        <v>471</v>
      </c>
      <c r="C54" s="5" t="n">
        <v>-1741</v>
      </c>
      <c r="D54" s="5" t="n">
        <v>-3404</v>
      </c>
      <c r="E54" s="5" t="n">
        <v>-3554</v>
      </c>
      <c r="F54" s="5" t="n">
        <v>-7558</v>
      </c>
    </row>
    <row r="55" spans="1:6">
      <c r="A55" s="4" t="s">
        <v>502</v>
      </c>
    </row>
    <row r="56" spans="1:6">
      <c r="A56" s="3" t="s">
        <v>468</v>
      </c>
    </row>
    <row r="57" spans="1:6">
      <c r="A57" s="4" t="s">
        <v>469</v>
      </c>
      <c r="C57" s="5" t="n">
        <v>233054</v>
      </c>
      <c r="D57" s="5" t="n">
        <v>213966</v>
      </c>
      <c r="E57" s="5" t="n">
        <v>458025</v>
      </c>
      <c r="F57" s="5" t="n">
        <v>421270</v>
      </c>
    </row>
    <row r="58" spans="1:6">
      <c r="A58" s="4" t="s">
        <v>470</v>
      </c>
      <c r="C58" s="5" t="n">
        <v>85079</v>
      </c>
      <c r="D58" s="5" t="n">
        <v>64720</v>
      </c>
      <c r="E58" s="5" t="n">
        <v>161592</v>
      </c>
      <c r="F58" s="5" t="n">
        <v>123406</v>
      </c>
    </row>
    <row r="59" spans="1:6">
      <c r="A59" s="4" t="s">
        <v>471</v>
      </c>
      <c r="C59" s="7" t="n">
        <v>147975</v>
      </c>
      <c r="D59" s="7" t="n">
        <v>149246</v>
      </c>
      <c r="E59" s="7" t="n">
        <v>296433</v>
      </c>
      <c r="F59" s="7" t="n">
        <v>297864</v>
      </c>
    </row>
    <row r="60" spans="1:6">
      <c r="A60" s="4" t="s">
        <v>472</v>
      </c>
      <c r="C60" s="4" t="s">
        <v>503</v>
      </c>
      <c r="D60" s="4" t="s">
        <v>504</v>
      </c>
      <c r="E60" s="4" t="s">
        <v>476</v>
      </c>
      <c r="F60" s="4" t="s">
        <v>505</v>
      </c>
    </row>
    <row r="61" spans="1:6">
      <c r="A61" s="4" t="s">
        <v>506</v>
      </c>
    </row>
    <row r="62" spans="1:6">
      <c r="A62" s="3" t="s">
        <v>468</v>
      </c>
    </row>
    <row r="63" spans="1:6">
      <c r="A63" s="4" t="s">
        <v>469</v>
      </c>
      <c r="C63" s="7" t="n">
        <v>117217</v>
      </c>
      <c r="D63" s="7" t="n">
        <v>80344</v>
      </c>
      <c r="E63" s="7" t="n">
        <v>222868</v>
      </c>
      <c r="F63" s="7" t="n">
        <v>149729</v>
      </c>
    </row>
    <row r="64" spans="1:6">
      <c r="A64" s="4" t="s">
        <v>470</v>
      </c>
      <c r="C64" s="5" t="n">
        <v>61702</v>
      </c>
      <c r="D64" s="5" t="n">
        <v>35429</v>
      </c>
      <c r="E64" s="5" t="n">
        <v>114099</v>
      </c>
      <c r="F64" s="5" t="n">
        <v>63294</v>
      </c>
    </row>
    <row r="65" spans="1:6">
      <c r="A65" s="4" t="s">
        <v>471</v>
      </c>
      <c r="C65" s="7" t="n">
        <v>55515</v>
      </c>
      <c r="D65" s="7" t="n">
        <v>44915</v>
      </c>
      <c r="E65" s="7" t="n">
        <v>108769</v>
      </c>
      <c r="F65" s="7" t="n">
        <v>86435</v>
      </c>
    </row>
    <row r="66" spans="1:6">
      <c r="A66" s="4" t="s">
        <v>472</v>
      </c>
      <c r="C66" s="4" t="s">
        <v>507</v>
      </c>
      <c r="D66" s="4" t="s">
        <v>508</v>
      </c>
      <c r="E66" s="4" t="s">
        <v>509</v>
      </c>
      <c r="F66" s="4" t="s">
        <v>510</v>
      </c>
    </row>
    <row r="67" spans="1:6">
      <c r="A67" s="4" t="s">
        <v>511</v>
      </c>
    </row>
    <row r="68" spans="1:6">
      <c r="A68" s="3" t="s">
        <v>468</v>
      </c>
    </row>
    <row r="69" spans="1:6">
      <c r="A69" s="4" t="s">
        <v>469</v>
      </c>
      <c r="C69" s="7" t="n">
        <v>115837</v>
      </c>
      <c r="D69" s="7" t="n">
        <v>133622</v>
      </c>
      <c r="E69" s="7" t="n">
        <v>235157</v>
      </c>
      <c r="F69" s="7" t="n">
        <v>271541</v>
      </c>
    </row>
    <row r="70" spans="1:6">
      <c r="A70" s="4" t="s">
        <v>470</v>
      </c>
      <c r="C70" s="5" t="n">
        <v>23377</v>
      </c>
      <c r="D70" s="5" t="n">
        <v>29291</v>
      </c>
      <c r="E70" s="5" t="n">
        <v>47493</v>
      </c>
      <c r="F70" s="5" t="n">
        <v>60112</v>
      </c>
    </row>
    <row r="71" spans="1:6">
      <c r="A71" s="4" t="s">
        <v>471</v>
      </c>
      <c r="C71" s="7" t="n">
        <v>92460</v>
      </c>
      <c r="D71" s="7" t="n">
        <v>104331</v>
      </c>
      <c r="E71" s="7" t="n">
        <v>187664</v>
      </c>
      <c r="F71" s="7" t="n">
        <v>211429</v>
      </c>
    </row>
    <row r="72" spans="1:6">
      <c r="A72" s="4" t="s">
        <v>472</v>
      </c>
      <c r="C72" s="4" t="s">
        <v>512</v>
      </c>
      <c r="D72" s="4" t="s">
        <v>513</v>
      </c>
      <c r="E72" s="4" t="s">
        <v>512</v>
      </c>
      <c r="F72" s="4" t="s">
        <v>514</v>
      </c>
    </row>
    <row r="73" spans="1:6">
      <c r="A73" s="4" t="s">
        <v>515</v>
      </c>
    </row>
    <row r="74" spans="1:6">
      <c r="A74" s="3" t="s">
        <v>468</v>
      </c>
    </row>
    <row r="75" spans="1:6">
      <c r="A75" s="4" t="s">
        <v>469</v>
      </c>
      <c r="C75" s="7" t="n">
        <v>18782</v>
      </c>
      <c r="D75" s="7" t="n">
        <v>19709</v>
      </c>
      <c r="E75" s="7" t="n">
        <v>37158</v>
      </c>
      <c r="F75" s="7" t="n">
        <v>39229</v>
      </c>
    </row>
    <row r="76" spans="1:6">
      <c r="A76" s="4" t="s">
        <v>470</v>
      </c>
      <c r="C76" s="5" t="n">
        <v>18782</v>
      </c>
      <c r="D76" s="5" t="n">
        <v>19710</v>
      </c>
      <c r="E76" s="5" t="n">
        <v>37158</v>
      </c>
      <c r="F76" s="5" t="n">
        <v>39240</v>
      </c>
    </row>
    <row r="77" spans="1:6">
      <c r="A77" s="4" t="s">
        <v>471</v>
      </c>
      <c r="C77" s="5" t="n">
        <v>0</v>
      </c>
      <c r="D77" s="5" t="n">
        <v>-1</v>
      </c>
      <c r="E77" s="5" t="n">
        <v>0</v>
      </c>
      <c r="F77" s="5" t="n">
        <v>-11</v>
      </c>
    </row>
    <row r="78" spans="1:6">
      <c r="A78" s="4" t="s">
        <v>516</v>
      </c>
    </row>
    <row r="79" spans="1:6">
      <c r="A79" s="3" t="s">
        <v>468</v>
      </c>
    </row>
    <row r="80" spans="1:6">
      <c r="A80" s="4" t="s">
        <v>469</v>
      </c>
      <c r="C80" s="5" t="n">
        <v>6497</v>
      </c>
      <c r="D80" s="5" t="n">
        <v>5368</v>
      </c>
      <c r="E80" s="5" t="n">
        <v>12648</v>
      </c>
      <c r="F80" s="5" t="n">
        <v>9803</v>
      </c>
    </row>
    <row r="81" spans="1:6">
      <c r="A81" s="4" t="s">
        <v>470</v>
      </c>
      <c r="C81" s="5" t="n">
        <v>6497</v>
      </c>
      <c r="D81" s="5" t="n">
        <v>5369</v>
      </c>
      <c r="E81" s="5" t="n">
        <v>12648</v>
      </c>
      <c r="F81" s="5" t="n">
        <v>9814</v>
      </c>
    </row>
    <row r="82" spans="1:6">
      <c r="A82" s="4" t="s">
        <v>471</v>
      </c>
      <c r="C82" s="5" t="n">
        <v>0</v>
      </c>
      <c r="D82" s="5" t="n">
        <v>-1</v>
      </c>
      <c r="E82" s="5" t="n">
        <v>0</v>
      </c>
      <c r="F82" s="5" t="n">
        <v>-11</v>
      </c>
    </row>
    <row r="83" spans="1:6">
      <c r="A83" s="4" t="s">
        <v>517</v>
      </c>
    </row>
    <row r="84" spans="1:6">
      <c r="A84" s="3" t="s">
        <v>468</v>
      </c>
    </row>
    <row r="85" spans="1:6">
      <c r="A85" s="4" t="s">
        <v>469</v>
      </c>
      <c r="C85" s="5" t="n">
        <v>12285</v>
      </c>
      <c r="D85" s="5" t="n">
        <v>14341</v>
      </c>
      <c r="E85" s="5" t="n">
        <v>24510</v>
      </c>
      <c r="F85" s="5" t="n">
        <v>29426</v>
      </c>
    </row>
    <row r="86" spans="1:6">
      <c r="A86" s="4" t="s">
        <v>470</v>
      </c>
      <c r="C86" s="5" t="n">
        <v>12285</v>
      </c>
      <c r="D86" s="5" t="n">
        <v>14341</v>
      </c>
      <c r="E86" s="5" t="n">
        <v>24510</v>
      </c>
      <c r="F86" s="5" t="n">
        <v>29426</v>
      </c>
    </row>
    <row r="87" spans="1:6">
      <c r="A87" s="4" t="s">
        <v>471</v>
      </c>
      <c r="C87" s="7" t="n">
        <v>0</v>
      </c>
      <c r="D87" s="7" t="n">
        <v>0</v>
      </c>
      <c r="E87" s="7" t="n">
        <v>0</v>
      </c>
      <c r="F87" s="7" t="n">
        <v>0</v>
      </c>
    </row>
    <row r="88" spans="1:6"/>
    <row r="89" spans="1:6">
      <c r="A89" s="4" t="s">
        <v>26</v>
      </c>
      <c r="B89" s="4" t="s">
        <v>518</v>
      </c>
    </row>
    <row r="90" spans="1:6">
      <c r="A90" s="4" t="s">
        <v>294</v>
      </c>
      <c r="B90" s="4" t="s">
        <v>519</v>
      </c>
    </row>
  </sheetData>
  <mergeCells count="6">
    <mergeCell ref="A1:B2"/>
    <mergeCell ref="C1:D1"/>
    <mergeCell ref="E1:F1"/>
    <mergeCell ref="A88:E88"/>
    <mergeCell ref="B89:E89"/>
    <mergeCell ref="B90:E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5"/>
    <col customWidth="1" max="6" min="6" width="14"/>
    <col customWidth="1" max="7" min="7" width="4"/>
  </cols>
  <sheetData>
    <row r="1" spans="1:7">
      <c r="A1" s="1" t="s">
        <v>520</v>
      </c>
      <c r="B1" s="2" t="s">
        <v>78</v>
      </c>
      <c r="E1" s="2" t="s">
        <v>1</v>
      </c>
    </row>
    <row r="2" spans="1:7">
      <c r="B2" s="2" t="s">
        <v>2</v>
      </c>
      <c r="C2" s="2" t="s">
        <v>79</v>
      </c>
      <c r="E2" s="2" t="s">
        <v>2</v>
      </c>
      <c r="F2" s="2" t="s">
        <v>79</v>
      </c>
    </row>
    <row r="3" spans="1:7">
      <c r="A3" s="3" t="s">
        <v>202</v>
      </c>
    </row>
    <row r="4" spans="1:7">
      <c r="A4" s="4" t="s">
        <v>471</v>
      </c>
      <c r="B4" s="7" t="n">
        <v>147975</v>
      </c>
      <c r="C4" s="7" t="n">
        <v>149245</v>
      </c>
      <c r="E4" s="7" t="n">
        <v>296433</v>
      </c>
      <c r="F4" s="7" t="n">
        <v>297853</v>
      </c>
    </row>
    <row r="5" spans="1:7">
      <c r="A5" s="4" t="s">
        <v>85</v>
      </c>
      <c r="B5" s="5" t="n">
        <v>79738</v>
      </c>
      <c r="C5" s="5" t="n">
        <v>83344</v>
      </c>
      <c r="D5" s="4" t="s">
        <v>26</v>
      </c>
      <c r="E5" s="5" t="n">
        <v>161669</v>
      </c>
      <c r="F5" s="5" t="n">
        <v>162945</v>
      </c>
      <c r="G5" s="4" t="s">
        <v>26</v>
      </c>
    </row>
    <row r="6" spans="1:7">
      <c r="A6" s="4" t="s">
        <v>86</v>
      </c>
      <c r="B6" s="5" t="n">
        <v>6670</v>
      </c>
      <c r="C6" s="5" t="n">
        <v>7243</v>
      </c>
      <c r="D6" s="4" t="s">
        <v>26</v>
      </c>
      <c r="E6" s="5" t="n">
        <v>15040</v>
      </c>
      <c r="F6" s="5" t="n">
        <v>14077</v>
      </c>
      <c r="G6" s="4" t="s">
        <v>26</v>
      </c>
    </row>
    <row r="7" spans="1:7">
      <c r="A7" s="4" t="s">
        <v>87</v>
      </c>
      <c r="B7" s="5" t="n">
        <v>36514</v>
      </c>
      <c r="C7" s="5" t="n">
        <v>35053</v>
      </c>
      <c r="D7" s="4" t="s">
        <v>26</v>
      </c>
      <c r="E7" s="5" t="n">
        <v>71600</v>
      </c>
      <c r="F7" s="5" t="n">
        <v>61723</v>
      </c>
      <c r="G7" s="4" t="s">
        <v>26</v>
      </c>
    </row>
    <row r="8" spans="1:7">
      <c r="A8" s="4" t="s">
        <v>88</v>
      </c>
      <c r="B8" s="5" t="n">
        <v>18394</v>
      </c>
      <c r="C8" s="5" t="n">
        <v>18218</v>
      </c>
      <c r="D8" s="4" t="s">
        <v>26</v>
      </c>
      <c r="E8" s="5" t="n">
        <v>36341</v>
      </c>
      <c r="F8" s="5" t="n">
        <v>35197</v>
      </c>
      <c r="G8" s="4" t="s">
        <v>26</v>
      </c>
    </row>
    <row r="9" spans="1:7">
      <c r="A9" s="4" t="s">
        <v>90</v>
      </c>
      <c r="B9" s="5" t="n">
        <v>6659</v>
      </c>
      <c r="C9" s="5" t="n">
        <v>5387</v>
      </c>
      <c r="D9" s="4" t="s">
        <v>26</v>
      </c>
      <c r="E9" s="5" t="n">
        <v>11783</v>
      </c>
      <c r="F9" s="5" t="n">
        <v>23911</v>
      </c>
      <c r="G9" s="4" t="s">
        <v>26</v>
      </c>
    </row>
    <row r="10" spans="1:7">
      <c r="A10" s="4" t="s">
        <v>92</v>
      </c>
      <c r="B10" s="5" t="n">
        <v>4</v>
      </c>
      <c r="C10" s="5" t="n">
        <v>25</v>
      </c>
      <c r="D10" s="4" t="s">
        <v>26</v>
      </c>
      <c r="E10" s="5" t="n">
        <v>9</v>
      </c>
      <c r="F10" s="5" t="n">
        <v>46</v>
      </c>
      <c r="G10" s="4" t="s">
        <v>26</v>
      </c>
    </row>
    <row r="11" spans="1:7">
      <c r="A11" s="4" t="s">
        <v>521</v>
      </c>
      <c r="B11" s="5" t="n">
        <v>-3861</v>
      </c>
      <c r="C11" s="5" t="n">
        <v>-3057</v>
      </c>
      <c r="D11" s="4" t="s">
        <v>26</v>
      </c>
      <c r="E11" s="5" t="n">
        <v>-7564</v>
      </c>
      <c r="F11" s="5" t="n">
        <v>-5503</v>
      </c>
      <c r="G11" s="4" t="s">
        <v>26</v>
      </c>
    </row>
    <row r="12" spans="1:7">
      <c r="A12" s="4" t="s">
        <v>94</v>
      </c>
      <c r="B12" s="5" t="n">
        <v>686</v>
      </c>
      <c r="C12" s="5" t="n">
        <v>104</v>
      </c>
      <c r="D12" s="4" t="s">
        <v>26</v>
      </c>
      <c r="E12" s="5" t="n">
        <v>466</v>
      </c>
      <c r="F12" s="5" t="n">
        <v>258</v>
      </c>
      <c r="G12" s="4" t="s">
        <v>26</v>
      </c>
    </row>
    <row r="13" spans="1:7">
      <c r="A13" s="4" t="s">
        <v>96</v>
      </c>
      <c r="B13" s="7" t="n">
        <v>3488</v>
      </c>
      <c r="C13" s="7" t="n">
        <v>2459</v>
      </c>
      <c r="D13" s="4" t="s">
        <v>26</v>
      </c>
      <c r="E13" s="7" t="n">
        <v>4694</v>
      </c>
      <c r="F13" s="7" t="n">
        <v>18712</v>
      </c>
      <c r="G13" s="4" t="s">
        <v>26</v>
      </c>
    </row>
    <row r="14" spans="1:7"/>
    <row r="15" spans="1:7">
      <c r="A15" s="4" t="s">
        <v>26</v>
      </c>
      <c r="B15" s="4" t="s">
        <v>64</v>
      </c>
    </row>
  </sheetData>
  <mergeCells count="7">
    <mergeCell ref="A1:A2"/>
    <mergeCell ref="B1:D1"/>
    <mergeCell ref="E1:G1"/>
    <mergeCell ref="C2:D2"/>
    <mergeCell ref="F2:G2"/>
    <mergeCell ref="A14:G14"/>
    <mergeCell ref="B15:G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8</v>
      </c>
      <c r="D1" s="2" t="s">
        <v>1</v>
      </c>
    </row>
    <row r="2" spans="1:5">
      <c r="B2" s="2" t="s">
        <v>2</v>
      </c>
      <c r="C2" s="2" t="s">
        <v>79</v>
      </c>
      <c r="D2" s="2" t="s">
        <v>2</v>
      </c>
      <c r="E2" s="2" t="s">
        <v>79</v>
      </c>
    </row>
    <row r="3" spans="1:5">
      <c r="A3" s="3" t="s">
        <v>468</v>
      </c>
    </row>
    <row r="4" spans="1:5">
      <c r="A4" s="4" t="s">
        <v>469</v>
      </c>
      <c r="B4" s="7" t="n">
        <v>251836</v>
      </c>
      <c r="C4" s="7" t="n">
        <v>233675</v>
      </c>
      <c r="D4" s="7" t="n">
        <v>495183</v>
      </c>
      <c r="E4" s="7" t="n">
        <v>460499</v>
      </c>
    </row>
    <row r="5" spans="1:5">
      <c r="A5" s="4" t="s">
        <v>269</v>
      </c>
    </row>
    <row r="6" spans="1:5">
      <c r="A6" s="3" t="s">
        <v>468</v>
      </c>
    </row>
    <row r="7" spans="1:5">
      <c r="A7" s="4" t="s">
        <v>469</v>
      </c>
      <c r="B7" s="5" t="n">
        <v>214182</v>
      </c>
      <c r="C7" s="5" t="n">
        <v>217871</v>
      </c>
      <c r="D7" s="5" t="n">
        <v>427506</v>
      </c>
      <c r="E7" s="5" t="n">
        <v>435088</v>
      </c>
    </row>
    <row r="8" spans="1:5">
      <c r="A8" s="4" t="s">
        <v>523</v>
      </c>
    </row>
    <row r="9" spans="1:5">
      <c r="A9" s="3" t="s">
        <v>468</v>
      </c>
    </row>
    <row r="10" spans="1:5">
      <c r="A10" s="4" t="s">
        <v>469</v>
      </c>
      <c r="B10" s="5" t="n">
        <v>9002</v>
      </c>
      <c r="C10" s="5" t="n">
        <v>6540</v>
      </c>
      <c r="D10" s="5" t="n">
        <v>16447</v>
      </c>
      <c r="E10" s="5" t="n">
        <v>12613</v>
      </c>
    </row>
    <row r="11" spans="1:5">
      <c r="A11" s="4" t="s">
        <v>524</v>
      </c>
    </row>
    <row r="12" spans="1:5">
      <c r="A12" s="3" t="s">
        <v>468</v>
      </c>
    </row>
    <row r="13" spans="1:5">
      <c r="A13" s="4" t="s">
        <v>469</v>
      </c>
      <c r="B13" s="5" t="n">
        <v>6926</v>
      </c>
      <c r="C13" s="5" t="n">
        <v>4081</v>
      </c>
      <c r="D13" s="5" t="n">
        <v>8244</v>
      </c>
      <c r="E13" s="5" t="n">
        <v>7615</v>
      </c>
    </row>
    <row r="14" spans="1:5">
      <c r="A14" s="4" t="s">
        <v>525</v>
      </c>
    </row>
    <row r="15" spans="1:5">
      <c r="A15" s="3" t="s">
        <v>468</v>
      </c>
    </row>
    <row r="16" spans="1:5">
      <c r="A16" s="4" t="s">
        <v>469</v>
      </c>
      <c r="B16" s="7" t="n">
        <v>21726</v>
      </c>
      <c r="C16" s="7" t="n">
        <v>5183</v>
      </c>
      <c r="D16" s="7" t="n">
        <v>42986</v>
      </c>
      <c r="E16" s="7" t="n">
        <v>51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468</v>
      </c>
    </row>
    <row r="3" spans="1:3">
      <c r="A3" s="4" t="s">
        <v>527</v>
      </c>
      <c r="B3" s="7" t="n">
        <v>623437</v>
      </c>
      <c r="C3" s="7" t="n">
        <v>630005</v>
      </c>
    </row>
    <row r="4" spans="1:3">
      <c r="A4" s="4" t="s">
        <v>269</v>
      </c>
    </row>
    <row r="5" spans="1:3">
      <c r="A5" s="3" t="s">
        <v>468</v>
      </c>
    </row>
    <row r="6" spans="1:3">
      <c r="A6" s="4" t="s">
        <v>527</v>
      </c>
      <c r="B6" s="5" t="n">
        <v>622754</v>
      </c>
      <c r="C6" s="5" t="n">
        <v>629269</v>
      </c>
    </row>
    <row r="7" spans="1:3">
      <c r="A7" s="4" t="s">
        <v>524</v>
      </c>
    </row>
    <row r="8" spans="1:3">
      <c r="A8" s="3" t="s">
        <v>468</v>
      </c>
    </row>
    <row r="9" spans="1:3">
      <c r="A9" s="4" t="s">
        <v>527</v>
      </c>
      <c r="B9" s="5" t="n">
        <v>410</v>
      </c>
      <c r="C9" s="5" t="n">
        <v>450</v>
      </c>
    </row>
    <row r="10" spans="1:3">
      <c r="A10" s="4" t="s">
        <v>528</v>
      </c>
    </row>
    <row r="11" spans="1:3">
      <c r="A11" s="3" t="s">
        <v>468</v>
      </c>
    </row>
    <row r="12" spans="1:3">
      <c r="A12" s="4" t="s">
        <v>527</v>
      </c>
      <c r="B12" s="7" t="n">
        <v>273</v>
      </c>
      <c r="C12" s="7" t="n">
        <v>2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9"/>
    <col customWidth="1" max="2" min="2" width="60"/>
    <col customWidth="1" max="3" min="3" width="14"/>
    <col customWidth="1" max="4" min="4" width="14"/>
    <col customWidth="1" max="5" min="5" width="14"/>
    <col customWidth="1" max="6" min="6" width="4"/>
    <col customWidth="1" max="7" min="7" width="15"/>
    <col customWidth="1" max="8" min="8" width="14"/>
    <col customWidth="1" max="9" min="9" width="4"/>
    <col customWidth="1" max="10" min="10" width="15"/>
    <col customWidth="1" max="11" min="11" width="16"/>
  </cols>
  <sheetData>
    <row r="1" spans="1:11">
      <c r="A1" s="1" t="s">
        <v>529</v>
      </c>
      <c r="B1" s="2" t="s">
        <v>78</v>
      </c>
      <c r="G1" s="2" t="s">
        <v>1</v>
      </c>
      <c r="J1" s="2" t="s">
        <v>332</v>
      </c>
      <c r="K1" s="2" t="s">
        <v>319</v>
      </c>
    </row>
    <row r="2" spans="1:11">
      <c r="B2" s="2" t="s">
        <v>2</v>
      </c>
      <c r="C2" s="2" t="s">
        <v>23</v>
      </c>
      <c r="D2" s="2" t="s">
        <v>333</v>
      </c>
      <c r="E2" s="2" t="s">
        <v>79</v>
      </c>
      <c r="G2" s="2" t="s">
        <v>2</v>
      </c>
      <c r="H2" s="2" t="s">
        <v>79</v>
      </c>
      <c r="J2" s="2" t="s">
        <v>333</v>
      </c>
      <c r="K2" s="2" t="s">
        <v>23</v>
      </c>
    </row>
    <row r="3" spans="1:11">
      <c r="A3" s="3" t="s">
        <v>205</v>
      </c>
    </row>
    <row r="4" spans="1:11">
      <c r="A4" s="4" t="s">
        <v>96</v>
      </c>
      <c r="B4" s="7" t="n">
        <v>3488</v>
      </c>
      <c r="E4" s="7" t="n">
        <v>2459</v>
      </c>
      <c r="F4" s="4" t="s">
        <v>26</v>
      </c>
      <c r="G4" s="7" t="n">
        <v>4694</v>
      </c>
      <c r="H4" s="7" t="n">
        <v>18712</v>
      </c>
      <c r="I4" s="4" t="s">
        <v>26</v>
      </c>
    </row>
    <row r="5" spans="1:11">
      <c r="A5" s="4" t="s">
        <v>97</v>
      </c>
      <c r="B5" s="7" t="n">
        <v>1337</v>
      </c>
      <c r="C5" s="7" t="n">
        <v>-3592</v>
      </c>
      <c r="D5" s="7" t="n">
        <v>-3539</v>
      </c>
      <c r="E5" s="7" t="n">
        <v>-2241</v>
      </c>
      <c r="F5" s="4" t="s">
        <v>26</v>
      </c>
      <c r="G5" s="7" t="n">
        <v>6044</v>
      </c>
      <c r="H5" s="7" t="n">
        <v>-10563</v>
      </c>
      <c r="I5" s="4" t="s">
        <v>26</v>
      </c>
      <c r="J5" s="7" t="n">
        <v>-14102</v>
      </c>
      <c r="K5" s="7" t="n">
        <v>-17694</v>
      </c>
    </row>
    <row r="6" spans="1:11">
      <c r="A6" s="4" t="s">
        <v>530</v>
      </c>
      <c r="B6" s="4" t="s">
        <v>531</v>
      </c>
      <c r="E6" s="4" t="s">
        <v>532</v>
      </c>
      <c r="G6" s="4" t="s">
        <v>533</v>
      </c>
      <c r="H6" s="4" t="s">
        <v>534</v>
      </c>
    </row>
    <row r="7" spans="1:11"/>
    <row r="8" spans="1:11">
      <c r="A8" s="4" t="s">
        <v>26</v>
      </c>
      <c r="B8" s="4" t="s">
        <v>64</v>
      </c>
    </row>
  </sheetData>
  <mergeCells count="7">
    <mergeCell ref="A1:A2"/>
    <mergeCell ref="B1:F1"/>
    <mergeCell ref="G1:I1"/>
    <mergeCell ref="E2:F2"/>
    <mergeCell ref="H2:I2"/>
    <mergeCell ref="A7:K7"/>
    <mergeCell ref="B8:K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535</v>
      </c>
      <c r="B1" s="2" t="s">
        <v>78</v>
      </c>
      <c r="E1" s="2" t="s">
        <v>1</v>
      </c>
    </row>
    <row r="2" spans="1:6">
      <c r="B2" s="2" t="s">
        <v>320</v>
      </c>
      <c r="C2" s="2" t="s">
        <v>79</v>
      </c>
      <c r="D2" s="2" t="s">
        <v>536</v>
      </c>
      <c r="E2" s="2" t="s">
        <v>2</v>
      </c>
      <c r="F2" s="2" t="s">
        <v>23</v>
      </c>
    </row>
    <row r="3" spans="1:6">
      <c r="A3" s="3" t="s">
        <v>537</v>
      </c>
    </row>
    <row r="4" spans="1:6">
      <c r="A4" s="4" t="s">
        <v>530</v>
      </c>
      <c r="B4" s="7" t="n">
        <v>-8325</v>
      </c>
      <c r="C4" s="7" t="n">
        <v>389</v>
      </c>
      <c r="D4" s="7" t="n">
        <v>1220</v>
      </c>
      <c r="E4" s="7" t="n">
        <v>-1433</v>
      </c>
    </row>
    <row r="5" spans="1:6">
      <c r="A5" s="4" t="s">
        <v>538</v>
      </c>
    </row>
    <row r="6" spans="1:6">
      <c r="A6" s="3" t="s">
        <v>537</v>
      </c>
    </row>
    <row r="7" spans="1:6">
      <c r="A7" s="4" t="s">
        <v>539</v>
      </c>
      <c r="F7" s="7" t="n">
        <v>43006</v>
      </c>
    </row>
    <row r="8" spans="1:6">
      <c r="A8" s="4" t="s">
        <v>540</v>
      </c>
    </row>
    <row r="9" spans="1:6">
      <c r="A9" s="3" t="s">
        <v>537</v>
      </c>
    </row>
    <row r="10" spans="1:6">
      <c r="A10" s="4" t="s">
        <v>539</v>
      </c>
      <c r="F10" s="5" t="n">
        <v>158848</v>
      </c>
    </row>
    <row r="11" spans="1:6">
      <c r="A11" s="4" t="s">
        <v>541</v>
      </c>
    </row>
    <row r="12" spans="1:6">
      <c r="A12" s="3" t="s">
        <v>537</v>
      </c>
    </row>
    <row r="13" spans="1:6">
      <c r="A13" s="4" t="s">
        <v>539</v>
      </c>
      <c r="E13" s="7" t="n">
        <v>585622</v>
      </c>
      <c r="F13" s="7" t="n">
        <v>5754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v>
      </c>
      <c r="B1" s="2" t="s">
        <v>1</v>
      </c>
    </row>
    <row r="2" spans="1:4">
      <c r="B2" s="2" t="s">
        <v>2</v>
      </c>
      <c r="C2" s="2" t="s">
        <v>79</v>
      </c>
      <c r="D2" s="2" t="s">
        <v>26</v>
      </c>
    </row>
    <row r="3" spans="1:4">
      <c r="A3" s="3" t="s">
        <v>113</v>
      </c>
    </row>
    <row r="4" spans="1:4">
      <c r="A4" s="4" t="s">
        <v>98</v>
      </c>
      <c r="B4" s="7" t="n">
        <v>10738</v>
      </c>
      <c r="C4" s="7" t="n">
        <v>8149</v>
      </c>
    </row>
    <row r="5" spans="1:4">
      <c r="A5" s="3" t="s">
        <v>114</v>
      </c>
    </row>
    <row r="6" spans="1:4">
      <c r="A6" s="4" t="s">
        <v>115</v>
      </c>
      <c r="B6" s="5" t="n">
        <v>17381</v>
      </c>
      <c r="C6" s="5" t="n">
        <v>18579</v>
      </c>
    </row>
    <row r="7" spans="1:4">
      <c r="A7" s="4" t="s">
        <v>116</v>
      </c>
      <c r="B7" s="5" t="n">
        <v>18826</v>
      </c>
      <c r="C7" s="5" t="n">
        <v>16618</v>
      </c>
    </row>
    <row r="8" spans="1:4">
      <c r="A8" s="4" t="s">
        <v>117</v>
      </c>
      <c r="B8" s="5" t="n">
        <v>-8111</v>
      </c>
      <c r="C8" s="5" t="n">
        <v>8897</v>
      </c>
    </row>
    <row r="9" spans="1:4">
      <c r="A9" s="4" t="s">
        <v>118</v>
      </c>
      <c r="B9" s="5" t="n">
        <v>452</v>
      </c>
      <c r="C9" s="5" t="n">
        <v>597</v>
      </c>
    </row>
    <row r="10" spans="1:4">
      <c r="A10" s="4" t="s">
        <v>119</v>
      </c>
      <c r="B10" s="5" t="n">
        <v>293</v>
      </c>
      <c r="C10" s="5" t="n">
        <v>352</v>
      </c>
    </row>
    <row r="11" spans="1:4">
      <c r="A11" s="4" t="s">
        <v>120</v>
      </c>
      <c r="B11" s="5" t="n">
        <v>204</v>
      </c>
      <c r="C11" s="5" t="n">
        <v>517</v>
      </c>
    </row>
    <row r="12" spans="1:4">
      <c r="A12" s="4" t="s">
        <v>121</v>
      </c>
      <c r="B12" s="5" t="n">
        <v>-928</v>
      </c>
      <c r="C12" s="5" t="n">
        <v>0</v>
      </c>
    </row>
    <row r="13" spans="1:4">
      <c r="A13" s="4" t="s">
        <v>122</v>
      </c>
      <c r="B13" s="5" t="n">
        <v>134</v>
      </c>
      <c r="C13" s="5" t="n">
        <v>0</v>
      </c>
    </row>
    <row r="14" spans="1:4">
      <c r="A14" s="4" t="s">
        <v>123</v>
      </c>
      <c r="B14" s="5" t="n">
        <v>20891</v>
      </c>
      <c r="C14" s="5" t="n">
        <v>16670</v>
      </c>
    </row>
    <row r="15" spans="1:4">
      <c r="A15" s="3" t="s">
        <v>124</v>
      </c>
    </row>
    <row r="16" spans="1:4">
      <c r="A16" s="4" t="s">
        <v>125</v>
      </c>
      <c r="B16" s="5" t="n">
        <v>1280</v>
      </c>
      <c r="C16" s="5" t="n">
        <v>-7176</v>
      </c>
    </row>
    <row r="17" spans="1:4">
      <c r="A17" s="4" t="s">
        <v>126</v>
      </c>
      <c r="B17" s="5" t="n">
        <v>353</v>
      </c>
      <c r="C17" s="5" t="n">
        <v>906</v>
      </c>
    </row>
    <row r="18" spans="1:4">
      <c r="A18" s="4" t="s">
        <v>127</v>
      </c>
      <c r="B18" s="5" t="n">
        <v>1173</v>
      </c>
      <c r="C18" s="5" t="n">
        <v>-2587</v>
      </c>
    </row>
    <row r="19" spans="1:4">
      <c r="A19" s="4" t="s">
        <v>128</v>
      </c>
      <c r="B19" s="5" t="n">
        <v>1129</v>
      </c>
      <c r="C19" s="5" t="n">
        <v>913</v>
      </c>
    </row>
    <row r="20" spans="1:4">
      <c r="A20" s="4" t="s">
        <v>43</v>
      </c>
      <c r="B20" s="5" t="n">
        <v>-8124</v>
      </c>
      <c r="C20" s="5" t="n">
        <v>5095</v>
      </c>
    </row>
    <row r="21" spans="1:4">
      <c r="A21" s="4" t="s">
        <v>44</v>
      </c>
      <c r="B21" s="5" t="n">
        <v>-23787</v>
      </c>
      <c r="C21" s="5" t="n">
        <v>-23311</v>
      </c>
    </row>
    <row r="22" spans="1:4">
      <c r="A22" s="4" t="s">
        <v>129</v>
      </c>
      <c r="B22" s="5" t="n">
        <v>-1506</v>
      </c>
      <c r="C22" s="5" t="n">
        <v>-1534</v>
      </c>
    </row>
    <row r="23" spans="1:4">
      <c r="A23" s="4" t="s">
        <v>130</v>
      </c>
      <c r="B23" s="5" t="n">
        <v>2295</v>
      </c>
      <c r="C23" s="5" t="n">
        <v>-158</v>
      </c>
    </row>
    <row r="24" spans="1:4">
      <c r="A24" s="4" t="s">
        <v>131</v>
      </c>
      <c r="B24" s="5" t="n">
        <v>32693</v>
      </c>
      <c r="C24" s="5" t="n">
        <v>42527</v>
      </c>
    </row>
    <row r="25" spans="1:4">
      <c r="A25" s="3" t="s">
        <v>132</v>
      </c>
    </row>
    <row r="26" spans="1:4">
      <c r="A26" s="4" t="s">
        <v>133</v>
      </c>
      <c r="B26" s="5" t="n">
        <v>-8995</v>
      </c>
      <c r="C26" s="5" t="n">
        <v>-15948</v>
      </c>
    </row>
    <row r="27" spans="1:4">
      <c r="A27" s="4" t="s">
        <v>134</v>
      </c>
      <c r="B27" s="5" t="n">
        <v>0</v>
      </c>
      <c r="C27" s="5" t="n">
        <v>-5664</v>
      </c>
    </row>
    <row r="28" spans="1:4">
      <c r="A28" s="4" t="s">
        <v>135</v>
      </c>
      <c r="B28" s="5" t="n">
        <v>602</v>
      </c>
      <c r="C28" s="5" t="n">
        <v>7524</v>
      </c>
    </row>
    <row r="29" spans="1:4">
      <c r="A29" s="4" t="s">
        <v>136</v>
      </c>
      <c r="B29" s="5" t="n">
        <v>-6884</v>
      </c>
      <c r="C29" s="5" t="n">
        <v>-5655</v>
      </c>
    </row>
    <row r="30" spans="1:4">
      <c r="A30" s="4" t="s">
        <v>137</v>
      </c>
      <c r="B30" s="5" t="n">
        <v>0</v>
      </c>
      <c r="C30" s="5" t="n">
        <v>-163042</v>
      </c>
    </row>
    <row r="31" spans="1:4">
      <c r="A31" s="4" t="s">
        <v>138</v>
      </c>
      <c r="B31" s="5" t="n">
        <v>1000</v>
      </c>
      <c r="C31" s="5" t="n">
        <v>0</v>
      </c>
    </row>
    <row r="32" spans="1:4">
      <c r="A32" s="4" t="s">
        <v>139</v>
      </c>
      <c r="B32" s="5" t="n">
        <v>-14277</v>
      </c>
      <c r="C32" s="5" t="n">
        <v>-182785</v>
      </c>
    </row>
    <row r="33" spans="1:4">
      <c r="A33" s="3" t="s">
        <v>140</v>
      </c>
    </row>
    <row r="34" spans="1:4">
      <c r="A34" s="4" t="s">
        <v>141</v>
      </c>
      <c r="B34" s="5" t="n">
        <v>-4861</v>
      </c>
      <c r="C34" s="5" t="n">
        <v>-6329</v>
      </c>
    </row>
    <row r="35" spans="1:4">
      <c r="A35" s="4" t="s">
        <v>142</v>
      </c>
      <c r="B35" s="5" t="n">
        <v>-19375</v>
      </c>
      <c r="C35" s="5" t="n">
        <v>-33437</v>
      </c>
    </row>
    <row r="36" spans="1:4">
      <c r="A36" s="4" t="s">
        <v>143</v>
      </c>
      <c r="B36" s="5" t="n">
        <v>15000</v>
      </c>
      <c r="C36" s="5" t="n">
        <v>181250</v>
      </c>
    </row>
    <row r="37" spans="1:4">
      <c r="A37" s="4" t="s">
        <v>144</v>
      </c>
      <c r="B37" s="5" t="n">
        <v>0</v>
      </c>
      <c r="C37" s="5" t="n">
        <v>-1316</v>
      </c>
    </row>
    <row r="38" spans="1:4">
      <c r="A38" s="4" t="s">
        <v>145</v>
      </c>
      <c r="B38" s="5" t="n">
        <v>-9542</v>
      </c>
      <c r="C38" s="5" t="n">
        <v>-32902</v>
      </c>
    </row>
    <row r="39" spans="1:4">
      <c r="A39" s="4" t="s">
        <v>146</v>
      </c>
      <c r="B39" s="5" t="n">
        <v>-14562</v>
      </c>
      <c r="C39" s="5" t="n">
        <v>-3966</v>
      </c>
    </row>
    <row r="40" spans="1:4">
      <c r="A40" s="4" t="s">
        <v>147</v>
      </c>
      <c r="B40" s="5" t="n">
        <v>11962</v>
      </c>
      <c r="C40" s="5" t="n">
        <v>3023</v>
      </c>
    </row>
    <row r="41" spans="1:4">
      <c r="A41" s="4" t="s">
        <v>148</v>
      </c>
      <c r="B41" s="5" t="n">
        <v>-21378</v>
      </c>
      <c r="C41" s="5" t="n">
        <v>106323</v>
      </c>
    </row>
    <row r="42" spans="1:4">
      <c r="A42" s="4" t="s">
        <v>149</v>
      </c>
      <c r="B42" s="5" t="n">
        <v>660</v>
      </c>
      <c r="C42" s="5" t="n">
        <v>-109</v>
      </c>
    </row>
    <row r="43" spans="1:4">
      <c r="A43" s="4" t="s">
        <v>150</v>
      </c>
      <c r="B43" s="5" t="n">
        <v>-2302</v>
      </c>
      <c r="C43" s="5" t="n">
        <v>-34044</v>
      </c>
    </row>
    <row r="44" spans="1:4">
      <c r="A44" s="4" t="s">
        <v>151</v>
      </c>
      <c r="B44" s="5" t="n">
        <v>30929</v>
      </c>
      <c r="C44" s="5" t="n">
        <v>60313</v>
      </c>
    </row>
    <row r="45" spans="1:4">
      <c r="A45" s="4" t="s">
        <v>152</v>
      </c>
      <c r="B45" s="5" t="n">
        <v>28627</v>
      </c>
      <c r="C45" s="5" t="n">
        <v>26269</v>
      </c>
    </row>
    <row r="46" spans="1:4">
      <c r="A46" s="3" t="s">
        <v>153</v>
      </c>
    </row>
    <row r="47" spans="1:4">
      <c r="A47" s="4" t="s">
        <v>154</v>
      </c>
      <c r="B47" s="5" t="n">
        <v>6722</v>
      </c>
      <c r="C47" s="5" t="n">
        <v>4833</v>
      </c>
    </row>
    <row r="48" spans="1:4">
      <c r="A48" s="4" t="s">
        <v>155</v>
      </c>
      <c r="B48" s="5" t="n">
        <v>3554</v>
      </c>
      <c r="C48" s="5" t="n">
        <v>3163</v>
      </c>
    </row>
    <row r="49" spans="1:4">
      <c r="A49" s="3" t="s">
        <v>156</v>
      </c>
    </row>
    <row r="50" spans="1:4">
      <c r="A50" s="4" t="s">
        <v>157</v>
      </c>
      <c r="B50" s="5" t="n">
        <v>3492</v>
      </c>
      <c r="C50" s="5" t="n">
        <v>4918</v>
      </c>
    </row>
    <row r="51" spans="1:4">
      <c r="A51" s="4" t="s">
        <v>158</v>
      </c>
      <c r="B51" s="5" t="n">
        <v>0</v>
      </c>
      <c r="C51" s="5" t="n">
        <v>31591</v>
      </c>
    </row>
    <row r="52" spans="1:4">
      <c r="A52" s="4" t="s">
        <v>159</v>
      </c>
      <c r="B52" s="5" t="n">
        <v>0</v>
      </c>
      <c r="C52" s="5" t="n">
        <v>16472</v>
      </c>
    </row>
    <row r="53" spans="1:4">
      <c r="A53" s="4" t="s">
        <v>160</v>
      </c>
      <c r="B53" s="7" t="n">
        <v>0</v>
      </c>
      <c r="C53" s="7" t="n">
        <v>4779</v>
      </c>
    </row>
    <row r="54" spans="1:4"/>
    <row r="55" spans="1:4">
      <c r="A55" s="4" t="s">
        <v>26</v>
      </c>
      <c r="B55" s="4" t="s">
        <v>161</v>
      </c>
    </row>
  </sheetData>
  <mergeCells count="5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D54"/>
    <mergeCell ref="B55:D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60"/>
    <col customWidth="1" max="3" min="3" width="11"/>
    <col customWidth="1" max="4" min="4" width="13"/>
    <col customWidth="1" max="5" min="5" width="4"/>
    <col customWidth="1" max="6" min="6" width="27"/>
    <col customWidth="1" max="7" min="7" width="20"/>
    <col customWidth="1" max="8" min="8" width="15"/>
    <col customWidth="1" max="9" min="9" width="46"/>
  </cols>
  <sheetData>
    <row r="1" spans="1:9">
      <c r="A1" s="1" t="s">
        <v>162</v>
      </c>
      <c r="C1" s="2" t="s">
        <v>163</v>
      </c>
      <c r="D1" s="2" t="s">
        <v>164</v>
      </c>
      <c r="F1" s="2" t="s">
        <v>165</v>
      </c>
      <c r="G1" s="2" t="s">
        <v>166</v>
      </c>
      <c r="H1" s="2" t="s">
        <v>167</v>
      </c>
      <c r="I1" s="2" t="s">
        <v>168</v>
      </c>
    </row>
    <row r="2" spans="1:9">
      <c r="A2" s="4" t="s">
        <v>169</v>
      </c>
      <c r="B2" s="4" t="s">
        <v>26</v>
      </c>
      <c r="C2" s="7" t="n">
        <v>436541</v>
      </c>
      <c r="D2" s="7" t="n">
        <v>282</v>
      </c>
      <c r="F2" s="7" t="n">
        <v>1310847</v>
      </c>
      <c r="G2" s="7" t="n">
        <v>-641869</v>
      </c>
      <c r="H2" s="7" t="n">
        <v>-219125</v>
      </c>
      <c r="I2" s="7" t="n">
        <v>-13594</v>
      </c>
    </row>
    <row r="3" spans="1:9">
      <c r="A3" s="4" t="s">
        <v>170</v>
      </c>
      <c r="C3" s="5" t="n">
        <v>219001</v>
      </c>
      <c r="D3" s="5" t="n">
        <v>219001</v>
      </c>
      <c r="E3" s="4" t="s">
        <v>26</v>
      </c>
    </row>
    <row r="4" spans="1:9">
      <c r="A4" s="3" t="s">
        <v>171</v>
      </c>
    </row>
    <row r="5" spans="1:9">
      <c r="A5" s="4" t="s">
        <v>172</v>
      </c>
      <c r="C5" s="7" t="n">
        <v>8909</v>
      </c>
      <c r="F5" s="5" t="n">
        <v>5668</v>
      </c>
      <c r="G5" s="5" t="n">
        <v>3241</v>
      </c>
    </row>
    <row r="6" spans="1:9">
      <c r="A6" s="4" t="s">
        <v>173</v>
      </c>
      <c r="C6" s="5" t="n">
        <v>11962</v>
      </c>
      <c r="D6" s="7" t="n">
        <v>12</v>
      </c>
      <c r="F6" s="5" t="n">
        <v>11950</v>
      </c>
    </row>
    <row r="7" spans="1:9">
      <c r="A7" s="4" t="s">
        <v>174</v>
      </c>
      <c r="D7" s="5" t="n">
        <v>12068</v>
      </c>
    </row>
    <row r="8" spans="1:9">
      <c r="A8" s="4" t="s">
        <v>123</v>
      </c>
      <c r="C8" s="5" t="n">
        <v>20891</v>
      </c>
      <c r="F8" s="5" t="n">
        <v>20891</v>
      </c>
    </row>
    <row r="9" spans="1:9">
      <c r="A9" s="4" t="s">
        <v>146</v>
      </c>
      <c r="C9" s="5" t="n">
        <v>-14562</v>
      </c>
      <c r="H9" s="5" t="n">
        <v>-14562</v>
      </c>
    </row>
    <row r="10" spans="1:9">
      <c r="A10" s="4" t="s">
        <v>175</v>
      </c>
      <c r="D10" s="5" t="n">
        <v>-2183</v>
      </c>
    </row>
    <row r="11" spans="1:9">
      <c r="A11" s="4" t="s">
        <v>145</v>
      </c>
      <c r="C11" s="5" t="n">
        <v>-9542</v>
      </c>
      <c r="H11" s="5" t="n">
        <v>-9542</v>
      </c>
    </row>
    <row r="12" spans="1:9">
      <c r="A12" s="4" t="s">
        <v>175</v>
      </c>
      <c r="D12" s="5" t="n">
        <v>-1599</v>
      </c>
    </row>
    <row r="13" spans="1:9">
      <c r="A13" s="4" t="s">
        <v>108</v>
      </c>
      <c r="C13" s="5" t="n">
        <v>17232</v>
      </c>
      <c r="I13" s="5" t="n">
        <v>17232</v>
      </c>
    </row>
    <row r="14" spans="1:9">
      <c r="A14" s="4" t="s">
        <v>109</v>
      </c>
      <c r="C14" s="5" t="n">
        <v>1</v>
      </c>
      <c r="I14" s="5" t="n">
        <v>1</v>
      </c>
    </row>
    <row r="15" spans="1:9">
      <c r="A15" s="4" t="s">
        <v>98</v>
      </c>
      <c r="C15" s="7" t="n">
        <v>10738</v>
      </c>
      <c r="G15" s="5" t="n">
        <v>10738</v>
      </c>
    </row>
    <row r="16" spans="1:9">
      <c r="A16" s="4" t="s">
        <v>176</v>
      </c>
      <c r="C16" s="5" t="n">
        <v>227287</v>
      </c>
      <c r="D16" s="5" t="n">
        <v>227287</v>
      </c>
    </row>
    <row r="17" spans="1:9">
      <c r="A17" s="4" t="s">
        <v>177</v>
      </c>
      <c r="C17" s="7" t="n">
        <v>482170</v>
      </c>
      <c r="D17" s="7" t="n">
        <v>294</v>
      </c>
      <c r="F17" s="7" t="n">
        <v>1349356</v>
      </c>
      <c r="G17" s="7" t="n">
        <v>-627890</v>
      </c>
      <c r="H17" s="7" t="n">
        <v>-243229</v>
      </c>
      <c r="I17" s="7" t="n">
        <v>3639</v>
      </c>
    </row>
    <row r="18" spans="1:9"/>
    <row r="19" spans="1:9">
      <c r="A19" s="4" t="s">
        <v>26</v>
      </c>
      <c r="B19" s="4" t="s">
        <v>64</v>
      </c>
    </row>
  </sheetData>
  <mergeCells count="4">
    <mergeCell ref="A1:B1"/>
    <mergeCell ref="D1:E1"/>
    <mergeCell ref="A18:H18"/>
    <mergeCell ref="B19:H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3:11Z</dcterms:created>
  <dcterms:modified xmlns:dcterms="http://purl.org/dc/terms/" xmlns:xsi="http://www.w3.org/2001/XMLSchema-instance" xsi:type="dcterms:W3CDTF">2017-08-03T16:03:11Z</dcterms:modified>
</cp:coreProperties>
</file>